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NET A"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HANG" sheetId="5" state="visible" r:id="rId5"/>
    <sheet xmlns:r="http://schemas.openxmlformats.org/officeDocument/2006/relationships" name="CONSOLIDATED STATEMENTS OF OPER"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QUITY" sheetId="11" state="visible" r:id="rId11"/>
    <sheet xmlns:r="http://schemas.openxmlformats.org/officeDocument/2006/relationships" name="NET ASSETS IN LIQUIDATION" sheetId="12" state="visible" r:id="rId12"/>
    <sheet xmlns:r="http://schemas.openxmlformats.org/officeDocument/2006/relationships" name="ACQUISITIONS" sheetId="13" state="visible" r:id="rId13"/>
    <sheet xmlns:r="http://schemas.openxmlformats.org/officeDocument/2006/relationships" name="ACQUIRED INTANGIBLE ASSETS" sheetId="14" state="visible" r:id="rId14"/>
    <sheet xmlns:r="http://schemas.openxmlformats.org/officeDocument/2006/relationships" name="MORTGAGES AND NOTE PAYABLE, NET" sheetId="15" state="visible" r:id="rId15"/>
    <sheet xmlns:r="http://schemas.openxmlformats.org/officeDocument/2006/relationships" name="EQUITY BASED COMPENSATION" sheetId="16" state="visible" r:id="rId16"/>
    <sheet xmlns:r="http://schemas.openxmlformats.org/officeDocument/2006/relationships" name="INCOME TAX AND DISTRIBUTIONS" sheetId="17" state="visible" r:id="rId17"/>
    <sheet xmlns:r="http://schemas.openxmlformats.org/officeDocument/2006/relationships" name="EARNINGS (LOSS) PER SHARE" sheetId="18" state="visible" r:id="rId18"/>
    <sheet xmlns:r="http://schemas.openxmlformats.org/officeDocument/2006/relationships" name="SEGMENT REPORTING" sheetId="19" state="visible" r:id="rId19"/>
    <sheet xmlns:r="http://schemas.openxmlformats.org/officeDocument/2006/relationships" name="TRANSACTIONS WITH RELATED PARTI" sheetId="20" state="visible" r:id="rId20"/>
    <sheet xmlns:r="http://schemas.openxmlformats.org/officeDocument/2006/relationships" name="OPERATING LEASES" sheetId="21" state="visible" r:id="rId21"/>
    <sheet xmlns:r="http://schemas.openxmlformats.org/officeDocument/2006/relationships" name="QUARTERLY SUPPLEMENTAL FINANCIA"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ASSETS IN LIQUIDATION (Tabl" sheetId="27" state="visible" r:id="rId27"/>
    <sheet xmlns:r="http://schemas.openxmlformats.org/officeDocument/2006/relationships" name="ACQUISITIONS (Tables)" sheetId="28" state="visible" r:id="rId28"/>
    <sheet xmlns:r="http://schemas.openxmlformats.org/officeDocument/2006/relationships" name="ACQUIRED INTANGIBLE ASSETS (Tab" sheetId="29" state="visible" r:id="rId29"/>
    <sheet xmlns:r="http://schemas.openxmlformats.org/officeDocument/2006/relationships" name="MORTGAGES AND NOTE PAYABLE, N_2" sheetId="30" state="visible" r:id="rId30"/>
    <sheet xmlns:r="http://schemas.openxmlformats.org/officeDocument/2006/relationships" name="EQUITY BASED COMPENSATION (Tabl" sheetId="31" state="visible" r:id="rId31"/>
    <sheet xmlns:r="http://schemas.openxmlformats.org/officeDocument/2006/relationships" name="INCOME TAX AND DISTRIBUTIONS (T" sheetId="32" state="visible" r:id="rId32"/>
    <sheet xmlns:r="http://schemas.openxmlformats.org/officeDocument/2006/relationships" name="TRANSACTIONS WITH RELATED PAR_2" sheetId="33" state="visible" r:id="rId33"/>
    <sheet xmlns:r="http://schemas.openxmlformats.org/officeDocument/2006/relationships" name="QUARTERLY SUPPLEMENTAL FINANC_2" sheetId="34" state="visible" r:id="rId34"/>
    <sheet xmlns:r="http://schemas.openxmlformats.org/officeDocument/2006/relationships" name="ORGANIZATION (Narrative) (Deta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EQUITY (Narrative) (Details)" sheetId="38" state="visible" r:id="rId38"/>
    <sheet xmlns:r="http://schemas.openxmlformats.org/officeDocument/2006/relationships" name="NET ASSETS IN LIQUIDATION (Sche" sheetId="39" state="visible" r:id="rId39"/>
    <sheet xmlns:r="http://schemas.openxmlformats.org/officeDocument/2006/relationships" name="NET ASSETS IN LIQUIDATION (Sc_2" sheetId="40" state="visible" r:id="rId40"/>
    <sheet xmlns:r="http://schemas.openxmlformats.org/officeDocument/2006/relationships" name="ACQUISITIONS (Narrative) (Detai" sheetId="41" state="visible" r:id="rId41"/>
    <sheet xmlns:r="http://schemas.openxmlformats.org/officeDocument/2006/relationships" name="ACQUISITIONS (Schedule of Acqui" sheetId="42" state="visible" r:id="rId42"/>
    <sheet xmlns:r="http://schemas.openxmlformats.org/officeDocument/2006/relationships" name="ACQUISITIONS (Schedule of Acq_2" sheetId="43" state="visible" r:id="rId43"/>
    <sheet xmlns:r="http://schemas.openxmlformats.org/officeDocument/2006/relationships" name="ACQUISITIONS (Schedule of Major" sheetId="44" state="visible" r:id="rId44"/>
    <sheet xmlns:r="http://schemas.openxmlformats.org/officeDocument/2006/relationships" name="ACQUIRED INTANGIBLE ASSETS (Sum" sheetId="45" state="visible" r:id="rId45"/>
    <sheet xmlns:r="http://schemas.openxmlformats.org/officeDocument/2006/relationships" name="ACQUIRED INTANGIBLE ASSETS (Nar" sheetId="46" state="visible" r:id="rId46"/>
    <sheet xmlns:r="http://schemas.openxmlformats.org/officeDocument/2006/relationships" name="ACQUIRED INTANGIBLE ASSETS (Amo" sheetId="47" state="visible" r:id="rId47"/>
    <sheet xmlns:r="http://schemas.openxmlformats.org/officeDocument/2006/relationships" name="MORTGAGES AND NOTE PAYABLE, N_3" sheetId="48" state="visible" r:id="rId48"/>
    <sheet xmlns:r="http://schemas.openxmlformats.org/officeDocument/2006/relationships" name="MORTGAGES AND NOTE PAYABLE, N_4" sheetId="49" state="visible" r:id="rId49"/>
    <sheet xmlns:r="http://schemas.openxmlformats.org/officeDocument/2006/relationships" name="EQUITY BASED COMPENSATION (Narr" sheetId="50" state="visible" r:id="rId50"/>
    <sheet xmlns:r="http://schemas.openxmlformats.org/officeDocument/2006/relationships" name="EQUITY BASED COMPENSATION (Summ" sheetId="51" state="visible" r:id="rId51"/>
    <sheet xmlns:r="http://schemas.openxmlformats.org/officeDocument/2006/relationships" name="INCOME TAX AND DISTRIBUTIONS (N" sheetId="52" state="visible" r:id="rId52"/>
    <sheet xmlns:r="http://schemas.openxmlformats.org/officeDocument/2006/relationships" name="INCOME TAX AND DISTRIBUTIONS (S" sheetId="53" state="visible" r:id="rId53"/>
    <sheet xmlns:r="http://schemas.openxmlformats.org/officeDocument/2006/relationships" name="EARNINGS (LOSS) PER SHARE - (Na" sheetId="54" state="visible" r:id="rId54"/>
    <sheet xmlns:r="http://schemas.openxmlformats.org/officeDocument/2006/relationships" name="SEGMENT REPORTING (Narrative) (" sheetId="55" state="visible" r:id="rId55"/>
    <sheet xmlns:r="http://schemas.openxmlformats.org/officeDocument/2006/relationships" name="TRANSACTIONS WITH RELATED PAR_3" sheetId="56" state="visible" r:id="rId56"/>
    <sheet xmlns:r="http://schemas.openxmlformats.org/officeDocument/2006/relationships" name="TRANSACTIONS WITH RELATED PAR_4" sheetId="57" state="visible" r:id="rId57"/>
    <sheet xmlns:r="http://schemas.openxmlformats.org/officeDocument/2006/relationships" name="OPERATING LEASES - (Narrative) " sheetId="58" state="visible" r:id="rId58"/>
    <sheet xmlns:r="http://schemas.openxmlformats.org/officeDocument/2006/relationships" name="QUARTERLY SUPPLEMENTAL FINANC_3" sheetId="59" state="visible" r:id="rId59"/>
    <sheet xmlns:r="http://schemas.openxmlformats.org/officeDocument/2006/relationships" name="SUBSEQUENT EVENTS (Narrative) (" sheetId="60" state="visible" r:id="rId60"/>
    <sheet xmlns:r="http://schemas.openxmlformats.org/officeDocument/2006/relationships" name="Schedule III - (Real Estate and" sheetId="61" state="visible" r:id="rId61"/>
    <sheet xmlns:r="http://schemas.openxmlformats.org/officeDocument/2006/relationships" name="Schedule III - (Real Estate a_2" sheetId="62" state="visible" r:id="rId62"/>
    <sheet xmlns:r="http://schemas.openxmlformats.org/officeDocument/2006/relationships" name="Schedule III - (Summary of Reco" sheetId="63" state="visible" r:id="rId63"/>
    <sheet xmlns:r="http://schemas.openxmlformats.org/officeDocument/2006/relationships" name="Schedule III - (Summary of Re_2" sheetId="64" state="visible" r:id="rId64"/>
  </sheets>
  <definedNames/>
  <calcPr calcId="124519" fullCalcOnLoad="1"/>
</workbook>
</file>

<file path=xl/sharedStrings.xml><?xml version="1.0" encoding="utf-8"?>
<sst xmlns="http://schemas.openxmlformats.org/spreadsheetml/2006/main" uniqueCount="666">
  <si>
    <t>Document and Entity Information - USD ($)</t>
  </si>
  <si>
    <t>12 Months Ended</t>
  </si>
  <si>
    <t>Dec. 31, 2018</t>
  </si>
  <si>
    <t>Mar. 19, 2019</t>
  </si>
  <si>
    <t>Jun. 30, 2018</t>
  </si>
  <si>
    <t>Document And Entity Information [Abstract]</t>
  </si>
  <si>
    <t>Entity Registrant Name</t>
  </si>
  <si>
    <t>Inland Residential Properties Trust, Inc.</t>
  </si>
  <si>
    <t>Entity Central Index Key</t>
  </si>
  <si>
    <t>0001595627</t>
  </si>
  <si>
    <t>Document Type</t>
  </si>
  <si>
    <t>10-K</t>
  </si>
  <si>
    <t>Document Period End Date</t>
  </si>
  <si>
    <t>Dec. 31,
		2018</t>
  </si>
  <si>
    <t>Amendment Flag</t>
  </si>
  <si>
    <t>false</t>
  </si>
  <si>
    <t>Current Fiscal Year End Date</t>
  </si>
  <si>
    <t>--12-31</t>
  </si>
  <si>
    <t>Entity Well Known Seasoned Issuer</t>
  </si>
  <si>
    <t>No</t>
  </si>
  <si>
    <t>Entity Voluntary Filers</t>
  </si>
  <si>
    <t>Entity Current Reporting Status</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Shell Company</t>
  </si>
  <si>
    <t>Entity Emerging Growth Company</t>
  </si>
  <si>
    <t>Entity Ex Transition Period</t>
  </si>
  <si>
    <t>CONSOLIDATED STATEMENT OF NET ASSETS</t>
  </si>
  <si>
    <t>Dec. 31, 2018USD ($)</t>
  </si>
  <si>
    <t>Liquidation Basis [Member]</t>
  </si>
  <si>
    <t>ASSETS</t>
  </si>
  <si>
    <t>Real estate investments at fair value</t>
  </si>
  <si>
    <t>Cash</t>
  </si>
  <si>
    <t>Total assets</t>
  </si>
  <si>
    <t>Liabilities:</t>
  </si>
  <si>
    <t>Mortgages payable</t>
  </si>
  <si>
    <t>Due to related parties</t>
  </si>
  <si>
    <t>Transaction costs payable</t>
  </si>
  <si>
    <t>Liabilities for estimated costs in excess of estimated receipts during liquidation</t>
  </si>
  <si>
    <t>Total liabilities</t>
  </si>
  <si>
    <t>Commitments and contingencies</t>
  </si>
  <si>
    <t xml:space="preserve"> </t>
  </si>
  <si>
    <t>Net assets in liquidation</t>
  </si>
  <si>
    <t>CONSOLIDATED BALANCE SHEET</t>
  </si>
  <si>
    <t>Dec. 31, 2017USD ($)</t>
  </si>
  <si>
    <t>Land</t>
  </si>
  <si>
    <t>Building and other improvements</t>
  </si>
  <si>
    <t>Total real estate</t>
  </si>
  <si>
    <t>Less accumulated depreciation</t>
  </si>
  <si>
    <t>Net real estate</t>
  </si>
  <si>
    <t>Cash and cash equivalents</t>
  </si>
  <si>
    <t>Accounts and rents receivable, net</t>
  </si>
  <si>
    <t>Acquired-in place lease intangibles, net</t>
  </si>
  <si>
    <t>Other assets</t>
  </si>
  <si>
    <t>Mortgages and note payable, net</t>
  </si>
  <si>
    <t>Accounts payable and accrued expenses</t>
  </si>
  <si>
    <t>Distributions payable</t>
  </si>
  <si>
    <t>Other liabilities</t>
  </si>
  <si>
    <t>Stockholders’ equity:</t>
  </si>
  <si>
    <t>Preferred stock, $.001 par value, 50,000,000 shares authorized, none outstanding</t>
  </si>
  <si>
    <t>Additional paid in capital (net of offering costs of $4,867,250 and $8,268,768 as of December 31, 2018 and 2017, respectively)</t>
  </si>
  <si>
    <t>Distributions and accumulated losses</t>
  </si>
  <si>
    <t>Total stockholders’ equity</t>
  </si>
  <si>
    <t>Total liabilities and stockholders’ equity</t>
  </si>
  <si>
    <t>Class A Common Stock [Member]</t>
  </si>
  <si>
    <t>Common stock</t>
  </si>
  <si>
    <t>Class T Common Stock [Member]</t>
  </si>
  <si>
    <t>Class T-3 Common Stock [Member]</t>
  </si>
  <si>
    <t>CONSOLIDATED BALANCE SHEET (Parenthetical) - USD ($)</t>
  </si>
  <si>
    <t>Dec. 31, 2017</t>
  </si>
  <si>
    <t>Preferred stock, par value</t>
  </si>
  <si>
    <t>Preferred stock, shares authorized</t>
  </si>
  <si>
    <t>Preferred stock, shares issued</t>
  </si>
  <si>
    <t>Preferred stock, shares outstanding</t>
  </si>
  <si>
    <t>Offering costs included as reduction to additional paid in capital</t>
  </si>
  <si>
    <t>Common stock, par value</t>
  </si>
  <si>
    <t>Common stock, shares authorized</t>
  </si>
  <si>
    <t>Common stock, shares issued</t>
  </si>
  <si>
    <t>Common stock, shares outstanding</t>
  </si>
  <si>
    <t>CONSOLIDATED STATEMENT OF CHANGES IN NET ASSETS - Liquidation Basis [Member] - USD ($)</t>
  </si>
  <si>
    <t>Dec. 18, 2018</t>
  </si>
  <si>
    <t>Beginning balance</t>
  </si>
  <si>
    <t>Ending balance</t>
  </si>
  <si>
    <t>CONSOLIDATED STATEMENTS OF OPERATIONS - USD ($)</t>
  </si>
  <si>
    <t>Dec. 31, 2016</t>
  </si>
  <si>
    <t>Income:</t>
  </si>
  <si>
    <t>Total income</t>
  </si>
  <si>
    <t>Expenses:</t>
  </si>
  <si>
    <t>General and administrative expenses</t>
  </si>
  <si>
    <t>Acquisition related costs</t>
  </si>
  <si>
    <t>Depreciation and amortization</t>
  </si>
  <si>
    <t>Total expenses</t>
  </si>
  <si>
    <t>Operating loss</t>
  </si>
  <si>
    <t>Interest expense</t>
  </si>
  <si>
    <t>Interest and other income</t>
  </si>
  <si>
    <t>Net loss</t>
  </si>
  <si>
    <t>Net loss per common share, basic and diluted</t>
  </si>
  <si>
    <t>Weighted average number of common shares outstanding, basic and diluted</t>
  </si>
  <si>
    <t>Rental Income [Member]</t>
  </si>
  <si>
    <t>Other Property Income [Member]</t>
  </si>
  <si>
    <t>Property Operating Expenses [Member]</t>
  </si>
  <si>
    <t>Expenses</t>
  </si>
  <si>
    <t>Real Estate Tax Expense [Member]</t>
  </si>
  <si>
    <t>Business Management Fee [Member]</t>
  </si>
  <si>
    <t>CONSOLIDATED STATEMENTS OF EQUITY (DEFICIT) - USD ($)</t>
  </si>
  <si>
    <t>Total</t>
  </si>
  <si>
    <t>Common Stock [Member]Class A Common Stock [Member]</t>
  </si>
  <si>
    <t>Common Stock [Member]Class T Common Stock [Member]</t>
  </si>
  <si>
    <t>Common Stock [Member]Class T-3 Common Stock [Member]</t>
  </si>
  <si>
    <t>Additional Paid In Capital [Member]</t>
  </si>
  <si>
    <t>Distributions and Accumulated Losses [Member]</t>
  </si>
  <si>
    <t>Balance at Dec. 31, 2015</t>
  </si>
  <si>
    <t>Balance, shares at Dec. 31, 2015</t>
  </si>
  <si>
    <t>Proceeds from the offering</t>
  </si>
  <si>
    <t>Proceeds from the offering, shares</t>
  </si>
  <si>
    <t>Offering costs</t>
  </si>
  <si>
    <t>Discount on shares to related parties</t>
  </si>
  <si>
    <t>Issuance of shares from distribution reinvestment plan</t>
  </si>
  <si>
    <t>Issuance of shares from distribution reinvestment plan, shares</t>
  </si>
  <si>
    <t>Shares repurchased</t>
  </si>
  <si>
    <t>Distributions declared</t>
  </si>
  <si>
    <t>Stock dividends issued</t>
  </si>
  <si>
    <t>Stock dividends issued, shares</t>
  </si>
  <si>
    <t>Equity based compensation</t>
  </si>
  <si>
    <t>Equity based compensation, shares</t>
  </si>
  <si>
    <t>Balance at Dec. 31, 2016</t>
  </si>
  <si>
    <t>Balance, shares at Dec. 31, 2016</t>
  </si>
  <si>
    <t>Offering costs, net</t>
  </si>
  <si>
    <t>Shares repurchased, shares</t>
  </si>
  <si>
    <t>Balance at Dec. 31, 2017</t>
  </si>
  <si>
    <t>Balance, shares at Dec. 31, 2017</t>
  </si>
  <si>
    <t>Balance at Dec. 18, 2018</t>
  </si>
  <si>
    <t>Balance, shares at Dec. 18, 2018</t>
  </si>
  <si>
    <t>CONSOLIDATED STATEMENTS OF CASH FLOWS - USD ($)</t>
  </si>
  <si>
    <t>Cash flows from operating activities:</t>
  </si>
  <si>
    <t>Adjustments to reconcile net loss to net cash provided by (used in) operating activities:</t>
  </si>
  <si>
    <t>Amortization of debt issuance costs</t>
  </si>
  <si>
    <t>Amortization of equity based compensation</t>
  </si>
  <si>
    <t>Discount on shares issued to related parties</t>
  </si>
  <si>
    <t>Changes in assets and liabilities:</t>
  </si>
  <si>
    <t>Accounts and rents receivable</t>
  </si>
  <si>
    <t>Net cash flows provided by (used in) operating activities</t>
  </si>
  <si>
    <t>Cash flows from investing activities:</t>
  </si>
  <si>
    <t>Purchase of real estate</t>
  </si>
  <si>
    <t>Capital expenditures</t>
  </si>
  <si>
    <t>Net cash flows used in investing activities</t>
  </si>
  <si>
    <t>Cash flows from financing activities:</t>
  </si>
  <si>
    <t>Payment of mortgages and note payable</t>
  </si>
  <si>
    <t>Proceeds from mortgages and note payable</t>
  </si>
  <si>
    <t>Proceeds from offering</t>
  </si>
  <si>
    <t>Payment of offering costs</t>
  </si>
  <si>
    <t>Reimbursement of offering costs</t>
  </si>
  <si>
    <t>Distributions paid</t>
  </si>
  <si>
    <t>(Payments to) advances from sponsor</t>
  </si>
  <si>
    <t>Payment of debt issuance costs</t>
  </si>
  <si>
    <t>Net cash flows (used in) provided by financing activities</t>
  </si>
  <si>
    <t>Net (decrease) increase in cash and cash equivalents</t>
  </si>
  <si>
    <t>Cash and cash equivalents at beginning of the period</t>
  </si>
  <si>
    <t>Cash and cash equivalents at end of the period</t>
  </si>
  <si>
    <t>Supplemental disclosure of cash flow information:</t>
  </si>
  <si>
    <t>Site improvements</t>
  </si>
  <si>
    <t>Furniture, fixtures and equipment</t>
  </si>
  <si>
    <t>Acquired in-place lease intangibles</t>
  </si>
  <si>
    <t>Assumed assets and liabilities, net</t>
  </si>
  <si>
    <t>Supplemental schedule of non-cash investing and financing activities:</t>
  </si>
  <si>
    <t>Cash paid for interest</t>
  </si>
  <si>
    <t>Accrued offering costs payable</t>
  </si>
  <si>
    <t>Common stock issued through distribution reinvestment plan</t>
  </si>
  <si>
    <t>ORGANIZATION</t>
  </si>
  <si>
    <t>Organization Consolidation And Presentation Of Financial Statements [Abstract]</t>
  </si>
  <si>
    <t xml:space="preserve">NOTE 1 - ORGANIZATION Inland Residential Properties Trust, Inc. (the “Company”) was formed on December 19, 2013 to primarily acquire and manage a portfolio of multi-family properties located primarily in the top 100 United States metropolitan statistical areas, which generally contain populations greater than 500,000 people. The Company entered into a business management agreement (as amended, the “Business Management Agreement”) with Inland Residential Business Manager &amp; Advisor, Inc. (the “Business Manager”), an indirect wholly owned subsidiary of Inland Real Estate Investment Corporation (the “Sponsor”), to be the Business Manager to the Company. Substantially all of the Company’s business is conducted through Inland Residential Operating Partnership, L.P. (the “operating partnership”), of which the Company is the sole general partner. The Company elected to be taxed as a real estate investment trust for U.S. federal income tax purposes (“REIT”) under Sections 856 through 860 of the Internal Revenue Code of 1986, as amended (the “Internal Revenue Code”), beginning with the tax year ended December 31, 2015. On September 17, 2018, the Company’s board of directors approved the sale of all or substantially all of the Company’s assets, the Company’s liquidation and the Company’s dissolution pursuant to a plan of liquidation (the “Plan of Liquidation”), subject to the approval of the Company’s stockholders. The 2018 annual meeting of stockholders of the Company was originally convened on November 27, 2018. The annual meeting was adjourned to solicit additional proxies in favor of Proposal No. 3, approval of the Plan of Liquidation. The annual meeting was reconvened on December 18, 2018. At the reconvened annual meeting, the Company’s stockholders approved Proposal No. 3, the Plan of Liquidation. On December 20, 2018, the Company completed the sale of “The Commons at Town Center,” a 105,442 square foot, 85-unit apartment community with a 10,609 square foot extended first floor for retail space. At the closing, the Company received net proceeds of approximately $9.9 million representing the purchase price of $24.6 million, net of closing costs, commissions, and certain prorations and adjustments, and the full repayment of $13.8 million in mortgage debt that encumbered the property . On January 25, 2019, the Company paid an initial liquidating distribution of $4.53 per Class A Share to its stockholders of record as of the close of business on January 25, 2019 (the “Initial Liquidating Distribution”). The Initial Liquidating Distribution was funded from the net proceeds of the sale of “The Commons at Town Center.” At December 31, 2018, the Company owned real estate consisting of two multi-family communities totaling 538 units. The properties consisted of 571,700 square feet of residential gross leasable area. During 2018, the properties’ weighted average daily occupancy was 93.6% and at December 31, 2018, 510 units, or 94.8% of the total residential units were leased. At December 31, 2017 and prior to the sale of “The Commons at Town Center,” the Company owned real estate consisting of three multi-family communities totaling 623 units. The properties consisted of 677,142 square feet of residential and 10,609 square feet of retail gross leasable area. During the year ended December 31, 2017, the properties’ weighted average daily occupancy for residential was 94.7%, and at December 31, 2017, 599 units or 96.1% of the residential units were leased. At December 31, 2017, 100% of the retail units were occupied. The Plan of Liquidation Pursuant to the plan, we expect to sell or otherwise dispose of all or substantially all of our properties and assets (including any assets held by the operating partnership and its and our subsidiaries). Following the completion of the sale or transfer of all of our assets in accordance with the Plan of Liquidation, we will pay or provide for our liabilities and expenses, distribute the remaining proceeds of the liquidation of our assets to our stockholders, wind up our operations and dissolve. Our common stock is currently registered under the Securities and Exchange Act of 1934, as amended (the “Exchange Act”). We may, after filing our articles of dissolution, seek relief from the SEC from the reporting requirements under the Exchange Act. We anticipate that, if relief is granted, we would continue to file current reports on Form 8-K to disclose material events relating to our liquidation and dissolution, along with any other reports that the SEC might require, but would discontinue filing Annual Reports on Form 10-K and Quarterly Reports on Form 10-Q. </t>
  </si>
  <si>
    <t>SUMMARY OF SIGNIFICANT ACCOUNTING POLICIES</t>
  </si>
  <si>
    <t>Accounting Policies [Abstract]</t>
  </si>
  <si>
    <t>NOTE 2 – SUMMARY OF SIGNIFICANT ACCOUNTING POLICIES General The accompanying consolidated financial statements have been prepared in accordance with generally accepted accounting principles in the United States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presented. Actual results could differ from those estimates. Consolidation The accompanying consolidated financial statements include the accounts of the Company, as well as the operating partnership and the accounts of the Company’s indirect wholly owned subsidiaries. All intercompany balances and transactions have been eliminated in consolidation. The fiscal year-end of the Company is December 31. Information with respect to square footage and occupancy is unaudited. Liquidation Basis of Accounting The approval of the Plan of Liquidation by the Company’s stockholders caused the Company’s basis of accounting to change from the going-concern basis (“Going-Concern Basis”) to the liquidation basis of accounting (“Liquidation Basis of Accounting”), which requires the Company’s assets to be measured at the estimated amounts of consideration the Company expects to collect in settling and disposing of its assets and liabilities are to be measured at the estimated amounts at which the liabilities are expected to be settled. All financial results and disclosures up through December 18, 2018, prior to adopting the Liquidation Basis of Accounting, are presented based on a Going-Concern Basis, which presents assets and liabilities in the normal course of business. As a result, the balance sheet as of December 31, 2017, and the statements of operations and the statements of cash flows for the period January 1, 2018 through December 18, 2018 and the years ended December 31, 2017 and 2016 are presented on a Going-Concern Basis, consistent with the Company’s Annual Report on Form 10-K for the year ended December 31, 2017. Acquisitions In January 2017, the Financial Accounting Standards Board the (“FASB”) issued guidance that clarifies the definition of a business and assists in the evaluation of whether a transaction will be accounted for as an acquisition of an asset or as a business combination. Under the updated guidance, an acquisition of a property is likely to be treated as an asset acquisition as opposed to a business combination. The Company early adopted the new guidance and modified its accounting policy effective October 1, 2016, to record the entirety of the asset acquisitions of real property and related intangible assets and liabilities at their relative fair values. Additionally, the Company capitalizes the associated transaction costs. Prior to the transition to Liquidation Basis of Accounting, the Company allocated the total purchase price of properties (see Note 5 – “Acquisitions”) based on the fair value of the tangible and intangible assets acquired and liabilities assumed based on Level 3 inputs, such as comparable sales values, discount rates, capitalization rates, revenue and expense growth rates and lease-up assumptions, from a third-party appraisal or other market sources. Such tangible assets included land, building improvements, furniture, fixtures and equipment and intangible assets included in-place lease value. Acquired in-place lease costs and other leasing costs were amortized on a straight-line basis over the weighted-average remaining lease term as a component of amortization expense. Prior to October 1, 2016, the Company expensed acquisition expenses as incurred and assets acquired and liabilities assumed were measured at their fair values rather than their relative fair values. As of December 18, 2018, the operating properties were adjusted to fair value, less estimated costs to sell, through the adjustments to reflect the change to the Liquidation Basis of Accounting. Subsequent to December 18, 2018, all changes in the estimated fair value of the operating properties, less estimated costs to sell, are adjusted to fair value with a corresponding change to our net assets in liquidation. Impairment of Investment Properties Prior to the transition to Liquidation Basis of Accounting, the Company assessed the carrying values of the respective long-lived assets, whenever events or changes in circumstances indicated that the carrying amounts of these assets may not have been fully recoverable. If it was determined that the carrying value was not recoverable because the undiscounted cash flows did not exceed the carrying value, the Company would have been required to record an impairment loss to the extent that the carrying value exceeded fair value. The valuation and possible subsequent impairment of investment properties would have been a significant estimate that can change based on the Company’s continuous process of analyzing each property and reviewing assumptions about uncertain factors, as well as the economic condition of the property at a particular point in time. REIT Status The Company elected to be taxed as a REIT beginning with the tax year ended December 31, 2015. In order to qualify as a REIT, the Company is required to distribute annually at least 90% of its taxable income, subject to certain adjustments, to its stockholders. The Company must also meet certain asset and income tests, as well as other requirements. The Company monitors the business and transactions that may potentially impact its REIT status. If it fails to qualify as a REIT in any taxable year, without the benefit of certain relief provisions, it will be subject to U.S. federal and state income tax on its taxable income at regular corporate rates. 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 Capitalization and Depreciation Policies Prior to the transition to Liquidation Basis of Accounting, real estate acquisitions were recorded at cost less accumulated depreciation. Improvements and betterment costs were capitalized and ordinary repairs and maintenance were expensed as incurred. Expenditures over $2,500, which improve or extend the life of an asset and have a useful life of greater than one year, are capitalized. The threshold for capitalization does not apply to appliances as all appliances are capitalized. Depreciation expense is computed using the straight-line method. Cost capitalization and the estimate of useful lives require judgment and include significant estimates that can and do change. Prior to the transition to Liquidation Basis of Accounting, the Company anticipated the estimated useful lives of its assets by class to be generally:
Building and other improvements
30 years
Site improvements
5-15 years
Furniture, fixtures and equipment
3-15 years Debt Issuance Costs Prior to the transition to Liquidation Basis of Accounting, debt issuance costs were amortized on a straight-line basis, which approximated the effective interest method, over the term of the related agreement as a component of interest expense. These costs were reported as a direct deduction to the Company’s outstanding mortgages payable. In accordance with the adoption of the Plan of Liquidation, debt issuance costs were adjusted to their net realizable value as of December 18, 2018 Fair Value Measurements The Company estimates fair value using available market information and valuation methodologies it believes to be appropriate for these purposes. Considerable judgment and a high degree of subjectivity are involved in developing these estimates and, accordingly, they will not necessarily be indicative of amounts that would be realized upon disposition. The Company defines fair value based on the price that would be received upon sale of an asset or the exit price that would be paid to transfer a liability in an orderly transaction between market participants at the measurement date. The Company has established a fair value hierarchy that prioritizes observable and unobservable inputs used to measure fair value. The fair value hierarchy will consist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istribution and Stockholder Servicing Fee Prior to November 1, 2018, In accordance with the adoption of the Plan of Liquidation, Revenue Recognition Residential properties are leased under operating leases with terms of generally one year or less. Prior to the transition to Liquidation Basis of Accounting, rental revenues from residential leases were recognized on the straight-line method over the approximate life of the leases, which was generally one year. The recognition of rental revenues from residential leases when earned has historically not been materially different from rental revenues recognized on a straight-line basis. Upon adoption of Liquidation Basis of Accounting, the Company estimated all receipts related to future operations. Under the terms of residential leases, the residents of the Company’s residential communities are obligated to reimburse the Company for certain utility usage, water and electricity, where the Company is the primary obligor to the public utility entity. These utility reimbursements from residents are reflected as other property income in the accompanying consolidated statements of operations. Equity Based Compensation Prior to the transition to Liquidation Basis of Accounting, the Company had restricted shares outstanding at December 18, 2018. The Company recognized expense related to the fair value of equity based compensation awards as general and administrative expense in the accompanying consolidated statements of operations. The Company recognized expense based on the fair value at the grant date on a straight-line basis over the vesting period representing the requisite service period. See Note 8 - "Equity Based Compensation" for further information. Recently Adopted Accounting Pronouncements In November 2016, the Financial Accounting Standards Board (the “FASB”) issued Accounting Standards Update (“ASU”) No. 2016-18, Statement of Cash Flows (Topic 230): Restricted Cash. On January 1, 2018, the Company adopted Accounting Standards Codification (“ASC”) 606, Revenue from Contracts with Customers</t>
  </si>
  <si>
    <t>EQUITY</t>
  </si>
  <si>
    <t>Equity [Abstract]</t>
  </si>
  <si>
    <t>NOTE 3 – EQUITY The Company commenced an offering of shares of Class A common stock, $.001 par value per share (“Class A Shares”) and shares of Class T common stock, $.001 par value per share (“Class T Shares”) on February 17, 2015 (the “Offering”) and, effective February 2, 2017, the Company reallocated certain of the remaining shares offered in the Offering to offer shares of Class T-3 common stock, $.001 par value per share (“Class T-3 Shares”). The Company ceased accepting subscription agreements dated after December 31, 2017 and terminated the Offering on January 3, 2018. Excluding proceeds from the Company’s distribution reinvestment plan (as amended, the “DRP”), the Company generated gross proceeds of $0, $55,000 and $350,000 from sales of its Class A Shares, Class T Shares and Class T-3 Shares, respectively, during the period from January 1, 2018 through December 18, 2018. As of December 18, 2018, the Company had 1,488,912 Class A Shares, 409,687 Class T Shares and 261,680 Class T-3 Shares outstanding, respectively. All outstanding shares of the Company’s Class T and Class T-3 common stock were converted to shares of the Company’s Class A common stock on January 23, 2019. For the period from January 1, 2018 through December 18, 2018, the Company declared cash distributions of $2,154,351 and paid total distributions of $2,368,208. For the year ended December 31, 2017, the Company declared cash distributions of $2,137,455, paid total distributions of $2,060,823 and issued stock dividends of 22,384 shares to stockholders. Historically, the Company provided the following programs to facilitate additional investment in the Company’s shares and to provide limited liquidity for stockholders. On September 17, 2018, in contemplation of the Plan of Liquidation, which was still pending at that time, the Company’s board of directors determined to terminate the DRP and the Company’s share repurchase program (as amended, the “SRP”). Distribution Reinvestment Plan Prior to September 17, 2018, which was prior to the transition to the Liquidation Basis of Accounting, the Company provided stockholders with the option to purchase additional shares from the Company by automatically reinvesting cash distributions through the DRP, subject to certain share ownership restrictions. For participants in the DRP, cash distributions paid on Class A Shares, Class T Shares and Class T-3 Shares, as applicable, were used to purchase Class A Shares, Class T Shares and Class T-3 Shares, respectively. Such purchases under the DRP were not subject to selling commissions, dealer manager fees, distribution and stockholder servicing fees or reimbursement of issuer costs in connection with shares of common stock issued through the DRP. The price per share for shares of common stock purchased under the DRP were made initially at a price of $23.75, $22.81 and $22.81 per Class A Share, Class T Share and Class T-3 Share, respectively, until February 5, 2018 when the Company reported estimated per share net asset values of its common stock. Beginning with the February 2018 distribution payments made to stockholders in March 2018 until the Company terminated the DRP in September 2018, shares of common stock purchased under the DRP were at a price equal to $23.15 per Class A Share, $24.32 per Class T Share and $23.55 per Class T-3 Share. Distributions reinvested through the DRP were $970,115, $1,088,899 and $438,463 for the period January 1, 2018 through December 18, 2018 and for the years ended December 31, 2017 and 2016, respectively. Share Repurchase Program Prior to September 17, 2018, which was prior to the transition to the Liquidation Basis of Accounting, under the SRP, the Company was authorized, in its discretion, to purchase shares from stockholders who purchased their shares from the Company or received their shares through a non-cash transfer and who have held their shares for at least one year, if requested. Subject to funds being available, the Company limited the number of shares repurchased during any calendar year to 5% of the number of shares of common stock outstanding on December 31st of the previous calendar year. Funding for the SRP was limited to the proceeds that the Company received from the DRP during the same period. In the case of repurchases made upon the death of a stockholder or qualifying disability, as defined in the SRP, neither the one year holding period, the limit regarding funds available from the DRP nor the 5% limit applied. Repurchases through the SRP were $592,933 and $173,558 during the period from January 1, 2018 through December 18, 2018 and for the year ended December 31, 2017, respectively. There were no repurchases through the SRP for the year ended December 31, 2016.</t>
  </si>
  <si>
    <t>NET ASSETS IN LIQUIDATION</t>
  </si>
  <si>
    <t>Net Assets In Liquidation [Abstract]</t>
  </si>
  <si>
    <t xml:space="preserve">NOTE 4 – NET ASSETS IN LIQUIDATION The following is a reconciliation of Shareholder's Equity under the going concern basis of accounting to net assets in liquidation under the Liquidation Basis of Accounting as of December 18, 2018.
Amount
Total equity as of December 18, 2018 (going concern basis)
$
31,259,626
Balance sheet adjustments:
Deferred financing costs (a)
(251,082
)
Distribution and stockholder servicing fee (b)
428,373
Increase due to net realizable value of real estate (c)
15,329,030
Transaction costs (d)
(1,544,240
)
Receipts in excess of liabilities during liquidation (d)
370,913
Interest expense (d)
(621,827
)
Total adjustments
$
13,711,167
Net assets in liquidation December 18, 2018
$
44,970,793
(a)
In contemplation of payment of the Company’s mortgage loans, the balance of deferred financing costs will be written off.
(b)
The Company ceased paying distribution and stockholder servicing fees on November 1, 2018, and all outstanding shares of the Company’s Class T and Class T-3 common stock were converted to shares of the Company’s Class A common stock on January 23, 2019.
(c)
The Company estimates an increase in net realizable value of its remaining properties calculated as follows:
Contract sales price of real estate
$
112,050,000
Less: Real estate carrying value
$
(96,220,970
)
Less: Allowance for potential contract adjustments
(500,000
)
Increase due to net realizable value of real estate
$
15,329,030
(d)
Property operations are on-going until final sale of the Company’s properties. Includes estimated costs associated with selling the Company’s remaining real estate assets, including but not limited to, transfer taxes, title fees, legal fees, debt fees, sales commissions paid to unrelated third party real estate brokers and prorations of operating expenses. This estimate contains expected future cash outflows related to the Plan of Liquidation. The Liquidation Basis of Accounting requires the Company to estimate net cash flows from operations and to accrue all costs associated with implementing and completing the Plan of Liquidation. The Company currently estimates that it will have estimated costs in excess of estimated receipts during liquidation. These amounts can vary significantly due to, among other things, the timing and amounts associated with discharging known and contingent liabilities and the costs associated with the winding up of operations. These costs are estimated and are anticipated to be paid out over the liquidation period. </t>
  </si>
  <si>
    <t>ACQUISITIONS</t>
  </si>
  <si>
    <t>Business Combinations [Abstract]</t>
  </si>
  <si>
    <t>NOTE 5 – ACQUISITIONS 2018 Acquisitions During the year ended December 31, 2018, the Company did not acquire any real estate properties. 2017 Acquisitions
Date Acquired
Property Name
Location
Total Number of Residential Units
Square Footage
Purchase Price (b)
2nd Quarter
5/3/2017
Commons at Town Center
Vernon Hills, IL
85
105,442
(a)
$
23,000,000
3rd Quarter
7/27/2017
Verandas at Mitylene
Montgomery, AL
332
376,968
$
36,457,616
417
482,410
$
59,457,616
(a)
Total does not include five units comprising 10,609 square feet of extended first floor retail space.
(b)
Contractual purchase price excluding closing credits. During the year ended December 31, 2017, the Company, through its wholly owned subsidiaries, acquired the real estate properties listed above from unaffiliated third parties. The Commons at Town Center was financed by entering into a seven-year mortgage loan for $13,800,000 and an eight-month note payable for $9,200,000. Verandas at Mitylene was funded with the proceeds of a ten-year mortgage loan for approximately $21,930,000 and offering proceeds of approximately $14,700,000. The acquisitions were accounted for as asset acquisitions. For the year ended December 31, 2017, the Company incurred $338,818 of total acquisition costs, $249,615 of which were capitalized as the acquisition of net real estate in the accompanying consolidated balance sheets and $89,203 of acquisition, dead deal and transaction related costs that are recorded in acquisition related costs in the accompanying consolidated statements of operations. For properties acquired during the year ended December 31, 2017, the Company recorded total net loss of $1,162,843 and property net loss of $133,262. The following table presents certain additional information regarding the Company’s acquisitions during the year ended December 31, 2017. The amounts recognized for major assets acquired and liabilities assumed as of the acquisition date are as follows:
Land
$
3,543,573
Building and other improvements
$
49,994,877
Site improvements
$
3,214,178
Furniture, fixtures and equipment
$
1,767,003
Acquired in-place lease intangibles
$
1,194,134
Assumed assets and liabilities, net
$
(403,842
)
Total
$
59,309,923</t>
  </si>
  <si>
    <t>ACQUIRED INTANGIBLE ASSETS</t>
  </si>
  <si>
    <t>Goodwill And Intangible Assets Disclosure [Abstract]</t>
  </si>
  <si>
    <t>NOTE 6 – ACQUIRED INTANGIBLE ASSETS The following table summarizes the Company’s identified intangible assets:
December 31, 2017
Intangible assets:
Acquired in-place lease value
$
592,511
Accumulated amortization
(256,837
)
Acquired lease intangibles, net
$
335,674
Prior to the transition to Liquidation Basis of Accounting, the portion of the purchase price allocated to acquired in-place lease value was amortized on a straight-line basis over the acquired leases’ weighted average remaining term. Amortization pertaining to acquired in- place lease value is summarized below:
Period from January 1, 2018
through
Year ended December 31,
Amortization recorded as amortization expense:
December 18, 2018
2017
2016
Acquired in-place lease value
$
176,875
$
256,837
$
—</t>
  </si>
  <si>
    <t>MORTGAGES AND NOTE PAYABLE, NET</t>
  </si>
  <si>
    <t>Debt Disclosure [Abstract]</t>
  </si>
  <si>
    <t xml:space="preserve">NOTE 7 – MORTGAGES AND NOTE PAYABLE, NET As of December 31, 2018 and 2017, the Company had the following mortgages payable:
December 31, 2018
December 31, 2017
Type of Debt
Maturity Date
Interest Rate per Annum
Principal Amount
Weighted Average Interest Rate
Principal Amount
Weighted Average Interest Rate
Mortgages Payable:
The Retreat at Market Square
September 30, 2023
3.64%
$
27,450,000
$
27,450,000
Commons at Town Center (1)
May 3, 2024
3.69%
—
13,800,000
Verandas at Mitylene
August 1, 2027
3.88%
21,930,000
21,930,000
Total Mortgages
$
49,380,000
3.75%
$
63,180,000
3.73%
Note Payable:
Commons at Town Center (2)
January 3, 2019
5.40%
—
$
3,500,000
Total debt before debt issuance costs
$
49,380,000
3.75%
$
66,680,000
3.82%
Unamortized debt issuance costs
—
(283,844
)
Total debt
$
49,380,000
$
66,396,156
(1)
The mortgage was paid in full in connection with the sale of the property on December 20, 2018.
(2)
The Company paid in full the outstanding balance of its note payable in January 2018.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unamortized debt issuance costs was $49,380,000 and $66,680,000 as of December 31, 2018 and December 31, 2017, respectively, and its estimated fair value was $49,380,000 and $65,281,610 as of December 31, 2018 and December 31, 2017, respectively. Both mortgages have fixed interest rates. At December 31, 2018, the mortgages payable are included in mortgages payable on the Company’s consolidated statement of net assets. Mortgages The mortgage loans require compliance with certain covenants such as debt service ratios, investment restrictions and distribution limitations. As of December 31, 2018, the Company is in compliance with all financial covenants related to its mortgage loans. </t>
  </si>
  <si>
    <t>EQUITY BASED COMPENSATION</t>
  </si>
  <si>
    <t>Disclosure Of Compensation Related Costs Sharebased Payments [Abstract]</t>
  </si>
  <si>
    <t>NOTE 8 – EQUITY BASED COMPENSATION In accordance with the Company’s Employee and Director Incentive Restricted Share Plan (the “RSP”), restricted shares are issued to non-employee directors as compensation. Under the RSP, restricted shares generally vested over a one to three year vesting period from the date of the grant based on the specific terms of the grant. Prior to the transition to Liquidation Basis of Accounting, the grant-date value of the restricted shares was amortized over the vesting period representing the requisite service period. At vesting, any restrictions on the shares lapse. The number of shares that may be issued under the RSP was limited to 5% of outstanding shares. Compensation expense associated with the director restricted shares was included in general and administrative expenses in the accompanying consolidated financial statements. Compensation expense under the RSP was $27,894, $12,362 and $9,224 for the period from January 1, 2018 to December 18, 2018 and the years ended December 31, 2017 and 2016, respectively. Upon the approval of the Plan of Liquidation by the Company’s stockholders on December 18, 2018, all outstanding restricted shares vested immediately and the unamortized balance was expensed. A summary of the restricted shares is presented below:
Shares
Weighted Average Grant Date Fair Value
Aggregate Intrinsic Value
Outstanding at December 31, 2016
804
$
18,334
$
18,334
Granted
658
15,000
15,000
Vested
(329
)
(7,500
)
(7,500
)
Forfeited
—
—
—
Outstanding at December 31, 2017
1,133
$
25,834
$
25,834
Granted
658
15,000
15,000
Vested
(1,791
)
(40,834
)
(40,834
)
Forfeited
—
—
—
Outstanding at December 18, 2018
—
—
—</t>
  </si>
  <si>
    <t>INCOME TAX AND DISTRIBUTIONS</t>
  </si>
  <si>
    <t>Income Tax Disclosure [Abstract]</t>
  </si>
  <si>
    <t>NOTE 9 – INCOME TAX AND DISTRIBUTIONS The Company elected to be taxed as a REIT under the Internal Revenue Code for U.S. federal income tax purposes commencing with the tax year ending December 31, 2015. As a result, the Company generally will not be subject to U.S. federal income tax on taxable income that is distributed to stockholders. A REIT is subject to a number of organizational and operational requirements, including a requirement that it annually distributes at least 90% of its REIT taxable income, subject to certain adjustments and excluding any net capital gain, to its stockholders. Subsequently, if the Company fails to qualify as a REIT in any taxable year, without the benefit of certain relief provisions, the Company will be subject to U.S. federal income tax on its taxable income at the corporate tax rate. Even if the Company qualifies for taxation as a REIT, the Company may be subject to certain state and local taxes on its income, property or net worth and U.S. federal income and excise taxes on its undistributed income. The Company had no uncertain tax positions as of December 31, 2018, 2017 and 2016. The Company expects no significant increases in uncertain tax positions due to changes in tax positions within one year of December 31, 2018. The Company has no interest or penalties relating to income taxes recognized in the consolidated statements of operations for the years ended December 31, 2018, 2017 and 2016. As of December 31, 2018, the tax returns for the calendar years 2018 through 2014 remain subject to examination by U.S. and various state and local tax jurisdictions. Generally, as a REIT, the Company will not pay U.S. federal income tax at the REIT level (including its qualified For the period from January 1, 2018 through December 31, 2018 and for the years ended December 31, 2017 and 2016, the Company paid and declared the following cash distributions and issued the following stock dividends:
Class A
Class T
Class T-3
Distributions Declared
Distributions Paid
Distributions Declared
Distributions Paid
Distributions Declared
Distributions Paid
Stock Dividends (Shares)
2018
$
1,549,364
$
1,705,487
$
343,098
$
377,749
$
261,889
$
284,972
—
2017
$
1,663,489
$
1,621,172
$
375,516
$
364,264
$
98,470
$
75,387
22,384
2016
$
903,035
$
812,121
$
105,143
$
82,588
$
—
$
—
7,777
For the year ended December 31, 2018, the Company paid cash dividends of approximately $1,705,487 to stockholders of Class A common stock, approximately $377,749 to stockholders of Class T common stock and approximately $284,972 to stockholders of Class T-3 common stock. For income tax purposes only, 24.9% were treated as capital gains (of which 100% should be treated as unrecaptured Section 1250 gain) and 75.1% were treated as nondividend distributions (which are treated for income tax purposes as a return of capital to the extent of a stockholder’s basis in its shares and thereafter as capital gain). For the years ended December 31, 2017 and 2016, 100% of the cash distributions to the Class A stockholders, Class T stockholders and Class T-3 stockholders will be treated as nondividend distributions (which are treated for income tax purposes as a return of capital to the extent of a stockholder’s basis in its shares and thereafter as capital gain) and none will be treated as ordinary dividends or capital gain. All stock dividends issued will be treated as non-taxable distributions to the recipient stockholder.</t>
  </si>
  <si>
    <t>EARNINGS (LOSS) PER SHARE</t>
  </si>
  <si>
    <t>Earnings Per Share [Abstract]</t>
  </si>
  <si>
    <t>NOTE 10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from the calculation of weighted-average shares for diluted EPS. There were no common share equivalents outstanding at December 18, 2018, as they were fully vested. As a result of a net loss for the period January 1, 2018 through December 18, 2018 and the years ended December 31, 2017 and 2016, 0, 919 and 419 shares were excluded from the computation of diluted EPS, respectively, because they would have been antidilutive. The Company does not apply the two-class method for calculating EPS as its share classes only differ on the timing of its payment of selling commissions, dealer manager fees and distribution and stockholder servicing fees.</t>
  </si>
  <si>
    <t>SEGMENT REPORTING</t>
  </si>
  <si>
    <t>Segment Reporting [Abstract]</t>
  </si>
  <si>
    <t xml:space="preserve">NOTE 11 – SEGMENT REPORTING Prior to the transition to Liquidation Basis of Accounting, the Company had one reportable segment, multi-family real estate, as defined by U.S. GAAP for the period from January 1, 2018 through December 18, 2018 and the years ended December 31, 2017 and 2016. </t>
  </si>
  <si>
    <t>TRANSACTIONS WITH RELATED PARTIES</t>
  </si>
  <si>
    <t>Related Party Transactions [Abstract]</t>
  </si>
  <si>
    <t>NOTE 12 – TRANSACTIONS WITH RELATED PARTIES The Sponsor and its affiliates will not require repayment of acquisition related costs (fee), certain offering costs, mortgage financing fee and Sponsor non-interest bearing advances until subsequent to 12 months from the issuance of this report or upon liquidation if earlier. The following table summarizes the Company’s related party transactions for the period from January 1, 2018 through December 18, 2018 and the years ended December 31, 2017 and 2016.
Period from January 1, 2018
Unpaid Amounts
through
Year ended December 31,
As of December 31,
December 18, 2018
2017
2016
2018
2017
General and administrative reimbursements
(a)
$
579,045
$
421,349
$
421,673
$
97,041
$
98,863
Affiliate share purchase discounts
(b)
—
24,530
19,356
—
—
Total general and administrative costs
$
579,045
$
445,879
$
441,029
$
97,041
$
98,863
Acquisition related costs
(c)
$
—
$
218,858
$
11,402
$
686,250
$
686,250
Offering costs
(d)
$
20,151
$
1,701,166
$
2,588,020
$
1,011,419
$
1,609,242
Reimbursement of offering costs
(e)
$
3,976
$
6,071,748
$
—
$
432,228
$
428,252
Business management fee
(f)
$
605,378
$
476,842
$
274,520
$
965,526
$
342,837
Mortgage financing fee
(g)
$
—
$
—
$
—
$
114,375
$
114,375
Sponsor non-interest bearing advances
(h)
$
—
$
—
$
—
$
1,950,000
$
1,950,000
Property management fee
$
402,201
$
286,357
$
157,757
$
—
$
—
Property operating expenses
933,790
690,526
350,960
—
43,334
Total property operating expenses
(i)
$
1,335,991
$
976,883
$
508,717
$
—
$
43,334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statement of net assets as of December 31, 2018 and the consolidated balance sheet as of December 31, 2017.
(b)
The Company established a discount stock purchase policy for affiliates and affiliates of the Business Manager that enabled them to purchase Class A Shares at $22.81 per share. The Company sold 0, 11,201 and 8,838 shares to affiliates for the period from January 1, 2018 through December 18, 2018 and the years ended December 31, 2017 and 2016, respectively.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related costs of the Business Manager and its affiliates relating to the Company’s acquisition of properties and real estate assets, regardless of whether the Company acquires the properties or real estate assets, subject to the limits provided in the amended agreement. There were no related party acquisition costs incurred during the period from January 1, 2018 through December 18, 2018. For the year ended December 31, 2017, of the $218,858 in related party acquisition costs and fees, $164,067 were capitalized in the accompanying consolidated balance sheets and $54,791 of such costs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statement of net assets as of December 31, 2018 and the consolidated balance sheet as of December 31, 2017. The Business Manager will not require the repayment of $686,250 until at least one-year after the filing date of this report or upon liquidation, if earlier.
(d)
The Company reimbursed the Sponsor and its affiliates for costs and other expenses of the Offering. Offering costs are offset against the stockholders’ equity accounts. As of December 31, 2018, unpaid amounts are included in due to related parties in the consolidated statement of net assets, and as of December 31, 2017, unpaid amounts are included in the consolidated balance sheet. An affiliate of the Business Manager also received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was re-allowed (paid) to third party soliciting dealers. The Company did not pay selling commissions or the dealer manager fee in connection with shares issued through the DRP and paid no or reduced selling commissions and dealer manager fees in connection with certain special sales. Prior to November 1, 2018, the Company paid a distribution and stockholder servicing fee equal to 1.0% per annum of the purchase price per share (or, once reported, the amount of the Company’s estimated value per share) for each Class T Share and Class T-3 Share sold in the Offering. The fee was not paid at the time of the purchase. The Company accounted for the total fee as a charge to equity at the time each Class T Share or Class T-3 Share was sold in the Offering and recorded a corresponding payable in due to related parties. The distribution and stockholder servicing fee was payable monthly in arrears as it became contractually due. At December 31, 2018, there was no unpaid distribution and stockholder servicing fee. At December 31, 2017, the unpaid fee was equal to $551,298 and was recorded in due to related parties in the accompanying consolidated balance sheet. The Sponsor will not require the repayment of $1,011,419 until at least one-year after the filing date of this report or upon liquidation, if earlier.
(e)
Organization and offering expenses, excluding selling commissions and dealer manager fees (“other organization and offering expenses”), could not exceed 2.0% of the gross Offering proceeds (the “maximum expense cap”). To the extent that other organization and offering expenses exceeded the maximum expense cap, the excess expenses were required to be paid by the Business Manager with no recourse to the Company. Other organization and offering expenses exceeded the maximum expense cap. Total offering costs were $10,972,727, of which $7,070,590 were other organization and offering expenses subject to the maximum expense cap. These expenses include registration and filing fees, legal and accounting fees, printing and mailing expenses, bank fees and other administrative expenses. Total proceeds raised in the Offering were $50,140,908, resulting in cap excess of $6,067,772. The Business Manager reimbursed the Company an estimated amount of $6,500,000 during the year ended December 31, 2017. This amount includes an overpayment of $432,228 which is included in due to related parties in the accompanying consolidated statement of net assets at December 31, 2018.
(f)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As of December 31, 2018, unpaid amounts are included in due to related parties in the accompanying consolidated statement of net assets and in the consolidated balance sheet as of December 31, 2017.
(g)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statement of net assets as of December 31, 2018, and as of December 31, 2017 in the consolidated balance sheet. The Business Manager will not require the repayment
(h)
This amount represents non-interest bearing advances made by the Sponsor which the Company intends to repay. Unpaid amounts are included in due to related parties in the accompanying consolidated statement of net assets as of December 31, 2018 and in the consolidated balance sheet as of December 31, 2017. The Sponsor will not require the repayment of $1,950,000 until at least one-year after the filing date of this report, or upon liquidation, if earlier.
(i)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OPERATING LEASES</t>
  </si>
  <si>
    <t>Leases Operating [Abstract]</t>
  </si>
  <si>
    <t xml:space="preserve">NOTE 13 – OPERATING LEASES On December 20, 2018, the Company completed the sale of “The Commons at Town Center,” which included the Company’s only retail square footage. The Company’s residential lease terms are generally for twelve months or less. </t>
  </si>
  <si>
    <t>QUARTERLY SUPPLEMENTAL FINANCIAL INFORMATION (UNAUDITED)</t>
  </si>
  <si>
    <t>Quarterly Financial Information Disclosure [Abstract]</t>
  </si>
  <si>
    <t>NOTE 14 – QUARTERLY SUPPLEMENTAL FINANCIAL INFORMATION (UNAUDITED) The following represents the results of operations, for each quarterly period, during 2018 and 2017.
2018
For the period from October 1, 2018 through December 18, 2018
Sept 30
Jun 30
Mar 31
Total income
$
2,220,670
$
2,688,222
$
2,614,125
$
2,599,875
Net loss
$
(522,111
)
$
(493,128
)
$
(533,942
)
$
(805,990
)
Net loss per common share, basic and diluted (1)
$
(0.24
)
$
(0.23
)
$
(0.25
)
$
(0.37
)
Weighted average number of common shares outstanding, basic and diluted (1)
2,158,909
2,158,972
2,156,997
2,152,649
2017
Dec 31
Sept 30
Jun 30
Mar 31
Total income
$
2,581,944
$
2,285,507
$
1,423,204
$
1,019,755
Net loss
$
(1,042,955
)
$
(1,032,097
)
$
(704,794
)
$
(359,106
)
Net loss per common share, basic and diluted (1)
$
(0.51
)
$
(0.55
)
$
(0.42
)
$
(0.24
)
Weighted average number of common shares outstanding, basic and diluted (1)
2,050,260
1,885,318
1,696,801
1,492,485
(1)
Quarterly net loss per common share amounts may not total the annual amounts due to rounding and the changes in the number of weighted common shares outstanding.</t>
  </si>
  <si>
    <t>SUBSEQUENT EVENTS</t>
  </si>
  <si>
    <t>Subsequent Events [Abstract]</t>
  </si>
  <si>
    <t xml:space="preserve">NOTE 15 – SUBSEQUENT EVENTS Payment of Initial Liquidating Distribution Pursuant to the provisions of the Company’s charter, all outstanding shares of the Company’s Class T and Class T-3 common stock were converted to shares of the Company’s Class A common stock on January 23, 2019. On January 25, 2019, the Company paid an initial liquidating distribution of $4.53 per share to the record holders of the Company’s Class A common stock as of the close of business on January 25, 2019. Pursuant to the Plan of Liquidation, the Initial Liquidating Distribution was unanimously approved by the Company’s board of directors in connection with the previously disclosed sale of “The Commons at Town Center” property (the “Property Sale”), the closing of which occurred on December 20, 2018. The Initial Liquidating Distribution was funded from the net proceeds of the Property Sale. Sale of Properties The Verandas at Mitylene – contract for sale – On December 21, 2018, the Company entered into a contract to sell to an unaffiliated third party “The Verandas at Mitylene,” located in Montgomery, Alabama, for a sale price of approximately $40.5 million minus the principal amount outstanding on an approximately $21.9 million mortgage loan to be assumed by the buyer, closing costs, commissions, and certain prorations and adjustments. Sale of the property is subject to conditions contained in the agreement, as amended on January 23, 2019 and February 19, 2019, including the lender’s approval of the buyer’s assumption of the mortgage loan. The Retreat at Market Square – contract for sale – On February 12, 2019, the Company entered into a contract to sell to an unaffiliated third party “The Retreat at Market Square,” located in Frederick, Maryland, for a sale price of approximately $47.0 million excluding closing costs, commissions, and certain prorations and adjustments. Sale of the property is subject to conditions contained in the agreement. </t>
  </si>
  <si>
    <t>Schedule III - Real Estate and Accumulated Depreciation</t>
  </si>
  <si>
    <t>Real Estate And Accumulated Depreciation Disclosure [Abstract]</t>
  </si>
  <si>
    <t>Real Estate and Accumulated Depreciation</t>
  </si>
  <si>
    <t>Real Estate and Accumulated Depreciation December 31, 2018 (Liquidation Basis)
Initial cost (A)
Gross amount carried at end of period (B)
Property Name
Encum- brance
Land
Buildings and Improvements
Cost Capitalized Subsequent to Acquisitions
Land(C)
Buildings Improve-ments (C)
Liquidation Adjustment (1)
Total (C)
Accumulated Depreciation (2) (D)
Date structed
Date Acquired
Depreciable Lives
The Retreat at Market Square
$
27,450,000
$
6,301,838
$
38,824,096
$
130,242
$
6,301,838
$
38,954,338
$
—
$
45,256,176
$
(4,773,635
)
2014
2015
3-30
Frederick, MD
Verandas at Mitylene
21,930,000
2,051,190
33,965,426
149,180
2,051,190
34,114,606
—
36,165,796
(2,033,728
)
2007
2017
3-30
Montgomery, AL
Liquidation adjustment (1)
—
—
—
—
—
—
12,385,391
12,385,391
—
Total
$
49,380,000
$
8,353,028
$
72,789,522
$
279,422
$
8,353,028
$
73,068,944
$
12,385,391
$
93,807,363
$
(6,807,363
)
(1)
Under liquidation basis of accounting, real estate is carried at its estimated fair value, as a result the liquidation adjustment is the adjustment made to the carrying value of real estate to reflect its fair value.
(2)
Depreciation expense will not be recorded subsequent to December 18, 2018 as a result of the adoption of our plan of liquidation. Notes: (A) The initial cost to the Company represents the original purchase price of the property. (B) The aggregate cost of real estate owned at December 31, 2018 for U.S. federal income tax purposes was $ 83,678,185 (C) Reconciliation of real estate owned:
2018
2017
2016
Balance at January 1,
$
103,826,144
$
45,191,015
$
45,125,934
Acquisitions
—
58,519,630
—
Sale of real estate property
(22,555,168
)
—
—
Improvements
150,996
115,499
65,081
Liquidation adjustment
12,385,391
—
—
Balance at December 31,
$
93,807,363
$
103,826,144
$
45,191,015
(D) Reconciliation of accumulated depreciation:
Balance at January 1,
$
4,391,774
$
1,822,971
$
364,520
Depreciation expense
3,609,004
2,568,803
1,458,451
Sale of real estate property
(1,193,415
)
—
—
Balance at December 31,
$
6,807,363
$
4,391,774
$
1,822,971</t>
  </si>
  <si>
    <t>SUMMARY OF SIGNIFICANT ACCOUNTING POLICIES (Policies)</t>
  </si>
  <si>
    <t>General</t>
  </si>
  <si>
    <t xml:space="preserve">General The accompanying consolidated financial statements have been prepared in accordance with generally accepted accounting principles in the United States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presented. Actual results could differ from those estimates. </t>
  </si>
  <si>
    <t>Consolidation</t>
  </si>
  <si>
    <t xml:space="preserve">Consolidation The accompanying consolidated financial statements include the accounts of the Company, as well as the operating partnership and the accounts of the Company’s indirect wholly owned subsidiaries. All intercompany balances and transactions have been eliminated in consolidation. The fiscal year-end of the Company is December 31. Information with respect to square footage and occupancy is unaudited. </t>
  </si>
  <si>
    <t>Liquidation Basis of Accounting</t>
  </si>
  <si>
    <t>Liquidation Basis of Accounting The approval of the Plan of Liquidation by the Company’s stockholders caused the Company’s basis of accounting to change from the going-concern basis (“Going-Concern Basis”) to the liquidation basis of accounting (“Liquidation Basis of Accounting”), which requires the Company’s assets to be measured at the estimated amounts of consideration the Company expects to collect in settling and disposing of its assets and liabilities are to be measured at the estimated amounts at which the liabilities are expected to be settled. All financial results and disclosures up through December 18, 2018, prior to adopting the Liquidation Basis of Accounting, are presented based on a Going-Concern Basis, which presents assets and liabilities in the normal course of business. As a result, the balance sheet as of December 31, 2017, and the statements of operations and the statements of cash flows for the period January 1, 2018 through December 18, 2018 and the years ended December 31, 2017 and 2016 are presented on a Going-Concern Basis, consistent with the Company’s Annual Report on Form 10-K for the year ended December 31, 2017.</t>
  </si>
  <si>
    <t>Acquisitions</t>
  </si>
  <si>
    <t>Acquisitions In January 2017, the Financial Accounting Standards Board the (“FASB”) issued guidance that clarifies the definition of a business and assists in the evaluation of whether a transaction will be accounted for as an acquisition of an asset or as a business combination. Under the updated guidance, an acquisition of a property is likely to be treated as an asset acquisition as opposed to a business combination. The Company early adopted the new guidance and modified its accounting policy effective October 1, 2016, to record the entirety of the asset acquisitions of real property and related intangible assets and liabilities at their relative fair values. Additionally, the Company capitalizes the associated transaction costs. Prior to the transition to Liquidation Basis of Accounting, the Company allocated the total purchase price of properties (see Note 5 – “Acquisitions”) based on the fair value of the tangible and intangible assets acquired and liabilities assumed based on Level 3 inputs, such as comparable sales values, discount rates, capitalization rates, revenue and expense growth rates and lease-up assumptions, from a third-party appraisal or other market sources. Such tangible assets included land, building improvements, furniture, fixtures and equipment and intangible assets included in-place lease value. Acquired in-place lease costs and other leasing costs were amortized on a straight-line basis over the weighted-average remaining lease term as a component of amortization expense. Prior to October 1, 2016, the Company expensed acquisition expenses as incurred and assets acquired and liabilities assumed were measured at their fair values rather than their relative fair values. As of December 18, 2018, the operating properties were adjusted to fair value, less estimated costs to sell, through the adjustments to reflect the change to the Liquidation Basis of Accounting. Subsequent to December 18, 2018, all changes in the estimated fair value of the operating properties, less estimated costs to sell, are adjusted to fair value with a corresponding change to our net assets in liquidation.</t>
  </si>
  <si>
    <t>Impairment of Investment Properties</t>
  </si>
  <si>
    <t>Impairment of Investment Properties Prior to the transition to Liquidation Basis of Accounting, the Company assessed the carrying values of the respective long-lived assets, whenever events or changes in circumstances indicated that the carrying amounts of these assets may not have been fully recoverable. If it was determined that the carrying value was not recoverable because the undiscounted cash flows did not exceed the carrying value, the Company would have been required to record an impairment loss to the extent that the carrying value exceeded fair value. The valuation and possible subsequent impairment of investment properties would have been a significant estimate that can change based on the Company’s continuous process of analyzing each property and reviewing assumptions about uncertain factors, as well as the economic condition of the property at a particular point in time.</t>
  </si>
  <si>
    <t>REIT Status</t>
  </si>
  <si>
    <t xml:space="preserve">REIT Status The Company elected to be taxed as a REIT beginning with the tax year ended December 31, 2015. In order to qualify as a REIT, the Company is required to distribute annually at least 90% of its taxable income, subject to certain adjustments, to its stockholders. The Company must also meet certain asset and income tests, as well as other requirements. The Company monitors the business and transactions that may potentially impact its REIT status. If it fails to qualify as a REIT in any taxable year, without the benefit of certain relief provisions, it will be subject to U.S. federal and state income tax on its taxable income at regular corporate rates. </t>
  </si>
  <si>
    <t>Cash and Cash Equivalents</t>
  </si>
  <si>
    <t>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Valuation of Accounts and Rents Receivable</t>
  </si>
  <si>
    <t>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t>
  </si>
  <si>
    <t>Capitalization and Depreciation Policies</t>
  </si>
  <si>
    <t>Capitalization and Depreciation Policies Prior to the transition to Liquidation Basis of Accounting, real estate acquisitions were recorded at cost less accumulated depreciation. Improvements and betterment costs were capitalized and ordinary repairs and maintenance were expensed as incurred. Expenditures over $2,500, which improve or extend the life of an asset and have a useful life of greater than one year, are capitalized. The threshold for capitalization does not apply to appliances as all appliances are capitalized. Depreciation expense is computed using the straight-line method. Cost capitalization and the estimate of useful lives require judgment and include significant estimates that can and do change. Prior to the transition to Liquidation Basis of Accounting, the Company anticipated the estimated useful lives of its assets by class to be generally:
Building and other improvements
30 years
Site improvements
5-15 years
Furniture, fixtures and equipment
3-15 years</t>
  </si>
  <si>
    <t>Debt Issuance Costs</t>
  </si>
  <si>
    <t>Debt Issuance Costs Prior to the transition to Liquidation Basis of Accounting, debt issuance costs were amortized on a straight-line basis, which approximated the effective interest method, over the term of the related agreement as a component of interest expense. These costs were reported as a direct deduction to the Company’s outstanding mortgages payable. In accordance with the adoption of the Plan of Liquidation, debt issuance costs were adjusted to their net realizable value as of December 18, 2018</t>
  </si>
  <si>
    <t>Fair Value Measurements</t>
  </si>
  <si>
    <t>Fair Value Measurements The Company estimates fair value using available market information and valuation methodologies it believes to be appropriate for these purposes. Considerable judgment and a high degree of subjectivity are involved in developing these estimates and, accordingly, they will not necessarily be indicative of amounts that would be realized upon disposition. The Company defines fair value based on the price that would be received upon sale of an asset or the exit price that would be paid to transfer a liability in an orderly transaction between market participants at the measurement date. The Company has established a fair value hierarchy that prioritizes observable and unobservable inputs used to measure fair value. The fair value hierarchy will consist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Distribution and Stockholder Servicing Fee</t>
  </si>
  <si>
    <t>Distribution and Stockholder Servicing Fee Prior to November 1, 2018, In accordance with the adoption of the Plan of Liquidation,</t>
  </si>
  <si>
    <t>Revenue Recognition</t>
  </si>
  <si>
    <t>Revenue Recognition Residential properties are leased under operating leases with terms of generally one year or less. Prior to the transition to Liquidation Basis of Accounting, rental revenues from residential leases were recognized on the straight-line method over the approximate life of the leases, which was generally one year. The recognition of rental revenues from residential leases when earned has historically not been materially different from rental revenues recognized on a straight-line basis. Upon adoption of Liquidation Basis of Accounting, the Company estimated all receipts related to future operations. Under the terms of residential leases, the residents of the Company’s residential communities are obligated to reimburse the Company for certain utility usage, water and electricity, where the Company is the primary obligor to the public utility entity. These utility reimbursements from residents are reflected as other property income in the accompanying consolidated statements of operations.</t>
  </si>
  <si>
    <t>Equity Based Compensation</t>
  </si>
  <si>
    <t>Equity Based Compensation Prior to the transition to Liquidation Basis of Accounting, the Company had restricted shares outstanding at December 18, 2018. The Company recognized expense related to the fair value of equity based compensation awards as general and administrative expense in the accompanying consolidated statements of operations. The Company recognized expense based on the fair value at the grant date on a straight-line basis over the vesting period representing the requisite service period. See Note 8 - "Equity Based Compensation" for further information.</t>
  </si>
  <si>
    <t>Recently Adopted Accounting Pronouncements</t>
  </si>
  <si>
    <t>Recently Adopted Accounting Pronouncements In November 2016, the Financial Accounting Standards Board (the “FASB”) issued Accounting Standards Update (“ASU”) No. 2016-18, Statement of Cash Flows (Topic 230): Restricted Cash. On January 1, 2018, the Company adopted Accounting Standards Codification (“ASC”) 606, Revenue from Contracts with Customers</t>
  </si>
  <si>
    <t>SUMMARY OF SIGNIFICANT ACCOUNTING POLICIES (Tables)</t>
  </si>
  <si>
    <t>Schedule of Estimated Useful Lives of Assets</t>
  </si>
  <si>
    <t>Prior to the transition to Liquidation Basis of Accounting, the Company anticipated the estimated useful lives of its assets by class to be generally:
Building and other improvements
30 years
Site improvements
5-15 years
Furniture, fixtures and equipment
3-15 years</t>
  </si>
  <si>
    <t>NET ASSETS IN LIQUIDATION (Tables)</t>
  </si>
  <si>
    <t>Schedule of Reconciliation of Shareholder's Equity Under Going Concern Basis Accounting to Net Assets in Liquidation Under Liquidation Basis Accounting</t>
  </si>
  <si>
    <t xml:space="preserve">The following is a reconciliation of Shareholder's Equity under the going concern basis of accounting to net assets in liquidation under the Liquidation Basis of Accounting as of December 18, 2018.
Amount
Total equity as of December 18, 2018 (going concern basis)
$
31,259,626
Balance sheet adjustments:
Deferred financing costs (a)
(251,082
)
Distribution and stockholder servicing fee (b)
428,373
Increase due to net realizable value of real estate (c)
15,329,030
Transaction costs (d)
(1,544,240
)
Receipts in excess of liabilities during liquidation (d)
370,913
Interest expense (d)
(621,827
)
Total adjustments
$
13,711,167
Net assets in liquidation December 18, 2018
$
44,970,793
(a)
In contemplation of payment of the Company’s mortgage loans, the balance of deferred financing costs will be written off.
(b)
The Company ceased paying distribution and stockholder servicing fees on November 1, 2018, and all outstanding shares of the Company’s Class T and Class T-3 common stock were converted to shares of the Company’s Class A common stock on January 23, 2019.
(c)
The Company estimates an increase in net realizable value of its remaining properties calculated as follows:
Contract sales price of real estate
$
112,050,000
Less: Real estate carrying value
$
(96,220,970
)
Less: Allowance for potential contract adjustments
(500,000
)
Increase due to net realizable value of real estate
$
15,329,030
(d)
Property operations are on-going until final sale of the Company’s properties. Includes estimated costs associated with selling the Company’s remaining real estate assets, including but not limited to, transfer taxes, title fees, legal fees, debt fees, sales commissions paid to unrelated third party real estate brokers and prorations of operating expenses. </t>
  </si>
  <si>
    <t>ACQUISITIONS (Tables)</t>
  </si>
  <si>
    <t>Schedule of Acquisitions</t>
  </si>
  <si>
    <t>2017 Acquisitions
Date Acquired
Property Name
Location
Total Number of Residential Units
Square Footage
Purchase Price (b)
2nd Quarter
5/3/2017
Commons at Town Center
Vernon Hills, IL
85
105,442
(a)
$
23,000,000
3rd Quarter
7/27/2017
Verandas at Mitylene
Montgomery, AL
332
376,968
$
36,457,616
417
482,410
$
59,457,616
(a)
Total does not include five units comprising 10,609 square feet of extended first floor retail space.
(b)
Contractual purchase price excluding closing credits.</t>
  </si>
  <si>
    <t>Schedule of Major Assets Acquired and Liabilities Assumed</t>
  </si>
  <si>
    <t>The following table presents certain additional information regarding the Company’s acquisitions during the year ended December 31, 2017. The amounts recognized for major assets acquired and liabilities assumed as of the acquisition date are as follows:
Land
$
3,543,573
Building and other improvements
$
49,994,877
Site improvements
$
3,214,178
Furniture, fixtures and equipment
$
1,767,003
Acquired in-place lease intangibles
$
1,194,134
Assumed assets and liabilities, net
$
(403,842
)
Total
$
59,309,923</t>
  </si>
  <si>
    <t>ACQUIRED INTANGIBLE ASSETS (Tables)</t>
  </si>
  <si>
    <t>Summary of Company's Identified Intangible Assets</t>
  </si>
  <si>
    <t>The following table summarizes the Company’s identified intangible assets:
December 31, 2017
Intangible assets:
Acquired in-place lease value
$
592,511
Accumulated amortization
(256,837
)
Acquired lease intangibles, net
$
335,674</t>
  </si>
  <si>
    <t>Amortization Pertaining to Acquired in- Place Lease Value</t>
  </si>
  <si>
    <t>Amortization pertaining to acquired in- place lease value is summarized below:
Period from January 1, 2018
through
Year ended December 31,
Amortization recorded as amortization expense:
December 18, 2018
2017
2016
Acquired in-place lease value
$
176,875
$
256,837
$
—</t>
  </si>
  <si>
    <t>MORTGAGES AND NOTE PAYABLE, NET (Tables)</t>
  </si>
  <si>
    <t>Schedule of Mortgages and Note Payable</t>
  </si>
  <si>
    <t>As of December 31, 2018 and 2017, the Company had the following mortgages payable:
December 31, 2018
December 31, 2017
Type of Debt
Maturity Date
Interest Rate per Annum
Principal Amount
Weighted Average Interest Rate
Principal Amount
Weighted Average Interest Rate
Mortgages Payable:
The Retreat at Market Square
September 30, 2023
3.64%
$
27,450,000
$
27,450,000
Commons at Town Center (1)
May 3, 2024
3.69%
—
13,800,000
Verandas at Mitylene
August 1, 2027
3.88%
21,930,000
21,930,000
Total Mortgages
$
49,380,000
3.75%
$
63,180,000
3.73%
Note Payable:
Commons at Town Center (2)
January 3, 2019
5.40%
—
$
3,500,000
Total debt before debt issuance costs
$
49,380,000
3.75%
$
66,680,000
3.82%
Unamortized debt issuance costs
—
(283,844
)
Total debt
$
49,380,000
$
66,396,156
(1)
The mortgage was paid in full in connection with the sale of the property on December 20, 2018.
(2)
The Company paid in full the outstanding balance of its note payable in January 2018.</t>
  </si>
  <si>
    <t>EQUITY BASED COMPENSATION (Tables)</t>
  </si>
  <si>
    <t>Summary of the Restricted Shares</t>
  </si>
  <si>
    <t>A summary of the restricted shares is presented below:
Shares
Weighted Average Grant Date Fair Value
Aggregate Intrinsic Value
Outstanding at December 31, 2016
804
$
18,334
$
18,334
Granted
658
15,000
15,000
Vested
(329
)
(7,500
)
(7,500
)
Forfeited
—
—
—
Outstanding at December 31, 2017
1,133
$
25,834
$
25,834
Granted
658
15,000
15,000
Vested
(1,791
)
(40,834
)
(40,834
)
Forfeited
—
—
—
Outstanding at December 18, 2018
—
—
—</t>
  </si>
  <si>
    <t>INCOME TAX AND DISTRIBUTIONS (Tables)</t>
  </si>
  <si>
    <t>Schedule of Dividends Distributions</t>
  </si>
  <si>
    <t>For the period from January 1, 2018 through December 31, 2018 and for the years ended December 31, 2017 and 2016, the Company paid and declared the following cash distributions and issued the following stock dividends:
Class A
Class T
Class T-3
Distributions Declared
Distributions Paid
Distributions Declared
Distributions Paid
Distributions Declared
Distributions Paid
Stock Dividends (Shares)
2018
$
1,549,364
$
1,705,487
$
343,098
$
377,749
$
261,889
$
284,972
—
2017
$
1,663,489
$
1,621,172
$
375,516
$
364,264
$
98,470
$
75,387
22,384
2016
$
903,035
$
812,121
$
105,143
$
82,588
$
—
$
—
7,777</t>
  </si>
  <si>
    <t>TRANSACTIONS WITH RELATED PARTIES (Tables)</t>
  </si>
  <si>
    <t>Schedule of Transactions with Related Parties</t>
  </si>
  <si>
    <t>The following table summarizes the Company’s related party transactions for the period from January 1, 2018 through December 18, 2018 and the years ended December 31, 2017 and 2016.
Period from January 1, 2018
Unpaid Amounts
through
Year ended December 31,
As of December 31,
December 18, 2018
2017
2016
2018
2017
General and administrative reimbursements
(a)
$
579,045
$
421,349
$
421,673
$
97,041
$
98,863
Affiliate share purchase discounts
(b)
—
24,530
19,356
—
—
Total general and administrative costs
$
579,045
$
445,879
$
441,029
$
97,041
$
98,863
Acquisition related costs
(c)
$
—
$
218,858
$
11,402
$
686,250
$
686,250
Offering costs
(d)
$
20,151
$
1,701,166
$
2,588,020
$
1,011,419
$
1,609,242
Reimbursement of offering costs
(e)
$
3,976
$
6,071,748
$
—
$
432,228
$
428,252
Business management fee
(f)
$
605,378
$
476,842
$
274,520
$
965,526
$
342,837
Mortgage financing fee
(g)
$
—
$
—
$
—
$
114,375
$
114,375
Sponsor non-interest bearing advances
(h)
$
—
$
—
$
—
$
1,950,000
$
1,950,000
Property management fee
$
402,201
$
286,357
$
157,757
$
—
$
—
Property operating expenses
933,790
690,526
350,960
—
43,334
Total property operating expenses
(i)
$
1,335,991
$
976,883
$
508,717
$
—
$
43,334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statement of net assets as of December 31, 2018 and the consolidated balance sheet as of December 31, 2017.
(b)
The Company established a discount stock purchase policy for affiliates and affiliates of the Business Manager that enabled them to purchase Class A Shares at $22.81 per share. The Company sold 0, 11,201 and 8,838 shares to affiliates for the period from January 1, 2018 through December 18, 2018 and the years ended December 31, 2017 and 2016, respectively.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related costs of the Business Manager and its affiliates relating to the Company’s acquisition of properties and real estate assets, regardless of whether the Company acquires the properties or real estate assets, subject to the limits provided in the amended agreement. There were no related party acquisition costs incurred during the period from January 1, 2018 through December 18, 2018. For the year ended December 31, 2017, of the $218,858 in related party acquisition costs and fees, $164,067 were capitalized in the accompanying consolidated balance sheets and $54,791 of such costs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statement of net assets as of December 31, 2018 and the consolidated balance sheet as of December 31, 2017. The Business Manager will not require the repayment of $686,250 until at least one-year after the filing date of this report or upon liquidation, if earlier.
(d)
The Company reimbursed the Sponsor and its affiliates for costs and other expenses of the Offering. Offering costs are offset against the stockholders’ equity accounts. As of December 31, 2018, unpaid amounts are included in due to related parties in the consolidated statement of net assets, and as of December 31, 2017, unpaid amounts are included in the consolidated balance sheet. An affiliate of the Business Manager also received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was re-allowed (paid) to third party soliciting dealers. The Company did not pay selling commissions or the dealer manager fee in connection with shares issued through the DRP and paid no or reduced selling commissions and dealer manager fees in connection with certain special sales. Prior to November 1, 2018, the Company paid a distribution and stockholder servicing fee equal to 1.0% per annum of the purchase price per share (or, once reported, the amount of the Company’s estimated value per share) for each Class T Share and Class T-3 Share sold in the Offering. The fee was not paid at the time of the purchase. The Company accounted for the total fee as a charge to equity at the time each Class T Share or Class T-3 Share was sold in the Offering and recorded a corresponding payable in due to related parties. The distribution and stockholder servicing fee was payable monthly in arrears as it became contractually due. At December 31, 2018, there was no unpaid distribution and stockholder servicing fee. At December 31, 2017, the unpaid fee was equal to $551,298 and was recorded in due to related parties in the accompanying consolidated balance sheet. The Sponsor will not require the repayment of $1,011,419 until at least one-year after the filing date of this report or upon liquidation, if earlier.
(e)
Organization and offering expenses, excluding selling commissions and dealer manager fees (“other organization and offering expenses”), could not exceed 2.0% of the gross Offering proceeds (the “maximum expense cap”). To the extent that other organization and offering expenses exceeded the maximum expense cap, the excess expenses were required to be paid by the Business Manager with no recourse to the Company. Other organization and offering expenses exceeded the maximum expense cap. Total offering costs were $10,972,727, of which $7,070,590 were other organization and offering expenses subject to the maximum expense cap. These expenses include registration and filing fees, legal and accounting fees, printing and mailing expenses, bank fees and other administrative expenses. Total proceeds raised in the Offering were $50,140,908, resulting in cap excess of $6,067,772. The Business Manager reimbursed the Company an estimated amount of $6,500,000 during the year ended December 31, 2017. This amount includes an overpayment of $432,228 which is included in due to related parties in the accompanying consolidated statement of net assets at December 31, 2018.
(f)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As of December 31, 2018, unpaid amounts are included in due to related parties in the accompanying consolidated statement of net assets and in the consolidated balance sheet as of December 31, 2017.
(g)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statement of net assets as of December 31, 2018, and as of December 31, 2017 in the consolidated balance sheet. The Business Manager will not require the repayment
(h)
This amount represents non-interest bearing advances made by the Sponsor which the Company intends to repay. Unpaid amounts are included in due to related parties in the accompanying consolidated statement of net assets as of December 31, 2018 and in the consolidated balance sheet as of December 31, 2017. The Sponsor will not require the repayment of $1,950,000 until at least one-year after the filing date of this report, or upon liquidation, if earlier.
(i)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QUARTERLY SUPPLEMENTAL FINANCIAL INFORMATION (UNAUDITED) (Tables)</t>
  </si>
  <si>
    <t>Schedule of Quarterly Supplemental Financial Information</t>
  </si>
  <si>
    <t>The following represents the results of operations, for each quarterly period, during 2018 and 2017.
2018
For the period from October 1, 2018 through December 18, 2018
Sept 30
Jun 30
Mar 31
Total income
$
2,220,670
$
2,688,222
$
2,614,125
$
2,599,875
Net loss
$
(522,111
)
$
(493,128
)
$
(533,942
)
$
(805,990
)
Net loss per common share, basic and diluted (1)
$
(0.24
)
$
(0.23
)
$
(0.25
)
$
(0.37
)
Weighted average number of common shares outstanding, basic and diluted (1)
2,158,909
2,158,972
2,156,997
2,152,649
2017
Dec 31
Sept 30
Jun 30
Mar 31
Total income
$
2,581,944
$
2,285,507
$
1,423,204
$
1,019,755
Net loss
$
(1,042,955
)
$
(1,032,097
)
$
(704,794
)
$
(359,106
)
Net loss per common share, basic and diluted (1)
$
(0.51
)
$
(0.55
)
$
(0.42
)
$
(0.24
)
Weighted average number of common shares outstanding, basic and diluted (1)
2,050,260
1,885,318
1,696,801
1,492,485
(1)
Quarterly net loss per common share amounts may not total the annual amounts due to rounding and the changes in the number of weighted common shares outstanding.</t>
  </si>
  <si>
    <t>ORGANIZATION (Narrative) (Details) $ / shares in Units, $ in Millions</t>
  </si>
  <si>
    <t>Dec. 20, 2018USD ($)ft²Unit</t>
  </si>
  <si>
    <t>Dec. 31, 2018ft²UnitProperty</t>
  </si>
  <si>
    <t>Dec. 31, 2017ft²UnitProperty</t>
  </si>
  <si>
    <t>Jan. 25, 2019$ / shares</t>
  </si>
  <si>
    <t>Real Estate Properties [Line Items]</t>
  </si>
  <si>
    <t>Number of retail properties owned | Property</t>
  </si>
  <si>
    <t>Property acquisition, total number of units acquired | Unit</t>
  </si>
  <si>
    <t>Residential property's weighted average occupancy rate</t>
  </si>
  <si>
    <t>93.60%</t>
  </si>
  <si>
    <t>94.70%</t>
  </si>
  <si>
    <t>Number of units leased | Unit</t>
  </si>
  <si>
    <t>Real estate property, residential units leased percentage</t>
  </si>
  <si>
    <t>94.80%</t>
  </si>
  <si>
    <t>96.10%</t>
  </si>
  <si>
    <t>Real estate property, retail units occupied percentage</t>
  </si>
  <si>
    <t>100.00%</t>
  </si>
  <si>
    <t>Residential [Member]</t>
  </si>
  <si>
    <t>Square footage of real estate properties owned</t>
  </si>
  <si>
    <t>Retail Gross Leasable [Member]</t>
  </si>
  <si>
    <t>Class A Common Stock [Member] | Subsequent Event [Member]</t>
  </si>
  <si>
    <t>Initial liquidation distribution to record holders | $ / shares</t>
  </si>
  <si>
    <t>Commons at Town Center [Member]</t>
  </si>
  <si>
    <t>Area of property sold</t>
  </si>
  <si>
    <t>Number of apartment community | Unit</t>
  </si>
  <si>
    <t>Area of real estate property extended for retail space</t>
  </si>
  <si>
    <t>Proceeds from sale of real estate | $</t>
  </si>
  <si>
    <t>Purchase price of real estate properties | $</t>
  </si>
  <si>
    <t>Repayment of mortgage real estate property | $</t>
  </si>
  <si>
    <t>SUMMARY OF SIGNIFICANT ACCOUNTING POLICIES (Narrative) (Details) - USD ($)</t>
  </si>
  <si>
    <t>10 Months Ended</t>
  </si>
  <si>
    <t>Oct. 31, 2018</t>
  </si>
  <si>
    <t>Significant Accounting Policies [Line Items]</t>
  </si>
  <si>
    <t>Capital improvements expenditures</t>
  </si>
  <si>
    <t>Debt issuance costs adjusted to net realizable value</t>
  </si>
  <si>
    <t>Class T Common Stock and Class T-3 Common Stock [Member]</t>
  </si>
  <si>
    <t>Percentage of distribution and stockholder servicing fee</t>
  </si>
  <si>
    <t>1.00%</t>
  </si>
  <si>
    <t>Cap on underwriting compensation allowed by Financial Industry Regulatory Authority</t>
  </si>
  <si>
    <t>10.00%</t>
  </si>
  <si>
    <t>Asset [Member]</t>
  </si>
  <si>
    <t>Minimum [Member]</t>
  </si>
  <si>
    <t>REIT annual taxable income distribution requirement percentage</t>
  </si>
  <si>
    <t>90.00%</t>
  </si>
  <si>
    <t>Minimum [Member] | Asset [Member]</t>
  </si>
  <si>
    <t>Property and equipment, Estimated useful life</t>
  </si>
  <si>
    <t>1 year</t>
  </si>
  <si>
    <t>SUMMARY OF SIGNIFICANT ACCOUNTING POLICIES (Schedule of Estimated Useful Lives of Assets) (Details)</t>
  </si>
  <si>
    <t>Building and Other Improvements [Member]</t>
  </si>
  <si>
    <t>30 years</t>
  </si>
  <si>
    <t>Minimum [Member] | Site Improvements [Member]</t>
  </si>
  <si>
    <t>5 years</t>
  </si>
  <si>
    <t>Minimum [Member] | Furniture, Fixtures and Equipment [Member]</t>
  </si>
  <si>
    <t>3 years</t>
  </si>
  <si>
    <t>Maximum [Member] | Site Improvements [Member]</t>
  </si>
  <si>
    <t>15 years</t>
  </si>
  <si>
    <t>Maximum [Member] | Furniture, Fixtures and Equipment [Member]</t>
  </si>
  <si>
    <t>EQUITY (Narrative) (Details) - USD ($)</t>
  </si>
  <si>
    <t>Mar. 31, 2018</t>
  </si>
  <si>
    <t>Feb. 02, 2017</t>
  </si>
  <si>
    <t>Feb. 17, 2015</t>
  </si>
  <si>
    <t>Class Of Stock [Line Items]</t>
  </si>
  <si>
    <t>Gross proceeds from sale of shares</t>
  </si>
  <si>
    <t>Cash distribution, declared</t>
  </si>
  <si>
    <t>Total cash distribution, paid</t>
  </si>
  <si>
    <t>Distribution reinvested through distribution reinvestment plan</t>
  </si>
  <si>
    <t>Limit on number of shares that can be repurchased each calendar year expressed as a percentage of common stock outstanding on December 31st of the previous calendar year</t>
  </si>
  <si>
    <t>5.00%</t>
  </si>
  <si>
    <t>Stock repurchase program, amount</t>
  </si>
  <si>
    <t>Distribution Reinvestment Plan [Member]</t>
  </si>
  <si>
    <t>Class A Common Stock [Member] | Distribution Reinvestment Plan [Member]</t>
  </si>
  <si>
    <t>Initial price of each common share authorized pursuant to distribution reinvestment plan</t>
  </si>
  <si>
    <t>Class T Common Stock [Member] | Distribution Reinvestment Plan [Member]</t>
  </si>
  <si>
    <t>Class T-3 Common Stock [Member] | Distribution Reinvestment Plan [Member]</t>
  </si>
  <si>
    <t>NET ASSETS IN LIQUIDATION (Schedule of Reconciliation of Shareholder's Equity Under Going Concern Basis Accounting to Net Assets in Liquidation Under Liquidation Basis Accounting) (Details) - USD ($)</t>
  </si>
  <si>
    <t>Dec. 17, 2018</t>
  </si>
  <si>
    <t>Dec. 31, 2015</t>
  </si>
  <si>
    <t>Liquidation Basis Of Accounting [Line Items]</t>
  </si>
  <si>
    <t>Total equity as of December 18, 2018 (going concern basis)</t>
  </si>
  <si>
    <t>Balance sheet adjustments:</t>
  </si>
  <si>
    <t>Deferred financing costs</t>
  </si>
  <si>
    <t>[1]</t>
  </si>
  <si>
    <t>Distribution and stockholder servicing fee</t>
  </si>
  <si>
    <t>[2]</t>
  </si>
  <si>
    <t>Increase due to net realizable value of real estate</t>
  </si>
  <si>
    <t>[3]</t>
  </si>
  <si>
    <t>Transaction costs</t>
  </si>
  <si>
    <t>[4]</t>
  </si>
  <si>
    <t>Receipts in excess of liabilities during liquidation</t>
  </si>
  <si>
    <t>Total adjustments</t>
  </si>
  <si>
    <t>Net assets in liquidation December 18, 2018</t>
  </si>
  <si>
    <t>In contemplation of payment of the Company’s mortgage loans, the balance of deferred financing costs will be written off.</t>
  </si>
  <si>
    <t>The Company ceased paying distribution and stockholder servicing fees on November 1, 2018, and all outstanding shares of the Company’s Class T and Class T-3 common stock were converted to shares of the Company’s Class A common stock on January 23, 2019.</t>
  </si>
  <si>
    <t>The Company estimates an increase in net realizable value of its remaining properties calculated as follows:
Contract sales price of real estate $112,050,000 
Less: Real estate carrying value $(96,220,970)
Less: Allowance for potential contract adjustments  (500,000)
Increase due to net realizable value of real estate $15,329,030</t>
  </si>
  <si>
    <t>Property operations are on-going until final sale of the Company’s properties. Includes estimated costs associated with selling the Company’s remaining real estate assets, including but not limited to, transfer taxes, title fees, legal fees, debt fees, sales commissions paid to unrelated third party real estate brokers and prorations of operating expenses.</t>
  </si>
  <si>
    <t>NET ASSETS IN LIQUIDATION (Schedule of Reconciliation of Shareholder's Equity Under Going Concern Basis Accounting to Net Assets in Liquidation Under Liquidation Basis Accounting) (Parenthetical) (Details) - Liquidation Basis [Member]</t>
  </si>
  <si>
    <t>Dec. 18, 2018USD ($)</t>
  </si>
  <si>
    <t>Contract sales price of real estate</t>
  </si>
  <si>
    <t>Less: Real estate carrying value</t>
  </si>
  <si>
    <t>Less: Allowance for potential contract adjustments</t>
  </si>
  <si>
    <t>ACQUISITIONS (Narrative) (Details)</t>
  </si>
  <si>
    <t>Jul. 27, 2017Unit</t>
  </si>
  <si>
    <t>May 03, 2017Unit</t>
  </si>
  <si>
    <t>Sep. 30, 2018USD ($)</t>
  </si>
  <si>
    <t>Jun. 30, 2018USD ($)</t>
  </si>
  <si>
    <t>Mar. 31, 2018USD ($)</t>
  </si>
  <si>
    <t>Sep. 30, 2017USD ($)</t>
  </si>
  <si>
    <t>Jun. 30, 2017USD ($)</t>
  </si>
  <si>
    <t>Mar. 31, 2017USD ($)</t>
  </si>
  <si>
    <t>Dec. 31, 2018Unit</t>
  </si>
  <si>
    <t>Dec. 31, 2017USD ($)Unit</t>
  </si>
  <si>
    <t>Dec. 31, 2016USD ($)</t>
  </si>
  <si>
    <t>Business Acquisition [Line Items]</t>
  </si>
  <si>
    <t>Real estate property acquisition, total number of units acquired | Unit</t>
  </si>
  <si>
    <t>Proceeds from mortgage and note payable</t>
  </si>
  <si>
    <t>Total acquisition costs and fees</t>
  </si>
  <si>
    <t>Capitalized acquisition related costs and fees</t>
  </si>
  <si>
    <t>Verandas at Mitylene [Member]</t>
  </si>
  <si>
    <t>Commons at Town Center and Verandas at Mitylene [Member]</t>
  </si>
  <si>
    <t>Net loss from property acquired</t>
  </si>
  <si>
    <t>Seven-Year Mortgage Loan [Member] | Commons at Town Center [Member]</t>
  </si>
  <si>
    <t>Term of loan</t>
  </si>
  <si>
    <t>7 years</t>
  </si>
  <si>
    <t>Eight-Month Note Payable [Member] | Commons at Town Center [Member]</t>
  </si>
  <si>
    <t>8 months</t>
  </si>
  <si>
    <t>Ten-Year Mortgage Loan [Member] | Verandas at Mitylene [Member]</t>
  </si>
  <si>
    <t>10 years</t>
  </si>
  <si>
    <t>ACQUISITIONS (Schedule of Acquisitions) (Details)</t>
  </si>
  <si>
    <t>Jul. 27, 2017USD ($)ft²Unit</t>
  </si>
  <si>
    <t>May 03, 2017USD ($)ft²Unit</t>
  </si>
  <si>
    <t>Dec. 31, 2017USD ($)ft²Unit</t>
  </si>
  <si>
    <t>Property acquisition, total number of residential units acquired</t>
  </si>
  <si>
    <t>Property acquisition, date acquired</t>
  </si>
  <si>
    <t>May 3,
		2017</t>
  </si>
  <si>
    <t>Property acquisition, location</t>
  </si>
  <si>
    <t>Vernon Hills, IL</t>
  </si>
  <si>
    <t>Property acquisition, square footage | ft²</t>
  </si>
  <si>
    <t>Property acquisition, purchase price | $</t>
  </si>
  <si>
    <t>Jul. 27,
		2017</t>
  </si>
  <si>
    <t>Montgomery, AL</t>
  </si>
  <si>
    <t>Total does not include five units comprising 10,609 square feet of extended first floor retail space.</t>
  </si>
  <si>
    <t>Contractual purchase price excluding closing credits.</t>
  </si>
  <si>
    <t>ACQUISITIONS (Schedule of Acquisitions) (Parenthetical) (Details)</t>
  </si>
  <si>
    <t>May 03, 2017ft²Unit</t>
  </si>
  <si>
    <t>Extended First Floor Retail Space [Member]</t>
  </si>
  <si>
    <t>ACQUISITIONS (Schedule of Major Assets Acquired and Liabilities Assumed) (Details)</t>
  </si>
  <si>
    <t>Property acquisition, land</t>
  </si>
  <si>
    <t>Property acquisition, building and other improvements</t>
  </si>
  <si>
    <t>Property acquisition, site improvements</t>
  </si>
  <si>
    <t>Property acquisition, furniture, fixtures and equipment</t>
  </si>
  <si>
    <t>Property acquisition, acquired in-place lease intangibles</t>
  </si>
  <si>
    <t>Property acquisition, assumed assets and liabilities, net</t>
  </si>
  <si>
    <t>Property acquisition, total</t>
  </si>
  <si>
    <t>ACQUIRED INTANGIBLE ASSETS (Summary of Company's Identified Intangible Assets) (Details)</t>
  </si>
  <si>
    <t>Intangible assets:</t>
  </si>
  <si>
    <t>Acquired lease intangibles, net</t>
  </si>
  <si>
    <t>Acquired in- Place Lease Value [Member]</t>
  </si>
  <si>
    <t>Acquired in-place lease value</t>
  </si>
  <si>
    <t>Accumulated amortization</t>
  </si>
  <si>
    <t>ACQUIRED INTANGIBLE ASSETS (Narrative) (Details)</t>
  </si>
  <si>
    <t>Finite Lived Intangible Assets [Line Items]</t>
  </si>
  <si>
    <t>Intangible assets, amortization method</t>
  </si>
  <si>
    <t>Prior to the transition to Liquidation Basis of Accounting, the portion of the purchase price allocated to acquired in-place lease value was amortized on a straight-line basis over the acquired leases’ weighted average remaining term.</t>
  </si>
  <si>
    <t>ACQUIRED INTANGIBLE ASSETS (Amortization Pertaining to Acquired in- Place Lease Value) (Details) - USD ($)</t>
  </si>
  <si>
    <t>Amortization recorded as amortization expense:</t>
  </si>
  <si>
    <t>MORTGAGES AND NOTE PAYABLE, NET (Schedule of Mortgages and Note Payable) (Details) - USD ($)</t>
  </si>
  <si>
    <t>Debt Instrument [Line Items]</t>
  </si>
  <si>
    <t>Total debt before debt issuance costs</t>
  </si>
  <si>
    <t>Unamortized debt issuance costs</t>
  </si>
  <si>
    <t>Total debt</t>
  </si>
  <si>
    <t>Weighted Average Interest Rate</t>
  </si>
  <si>
    <t>3.75%</t>
  </si>
  <si>
    <t>3.82%</t>
  </si>
  <si>
    <t>Mortgages Payable [Member]</t>
  </si>
  <si>
    <t>3.73%</t>
  </si>
  <si>
    <t>Mortgages Payable [Member] | The Retreat at Market Square [Member]</t>
  </si>
  <si>
    <t>Maturity Date</t>
  </si>
  <si>
    <t>Sep. 30,
		2023</t>
  </si>
  <si>
    <t>Interest Rate per Annum</t>
  </si>
  <si>
    <t>3.64%</t>
  </si>
  <si>
    <t>Mortgages Payable [Member] | Commons at Town Center [Member]</t>
  </si>
  <si>
    <t>May 3,
		2024</t>
  </si>
  <si>
    <t>3.69%</t>
  </si>
  <si>
    <t>Mortgages Payable [Member] | Verandas at Mitylene [Member]</t>
  </si>
  <si>
    <t>Aug. 1,
		2027</t>
  </si>
  <si>
    <t>3.88%</t>
  </si>
  <si>
    <t>Note Payable [Member] | Commons at Town Center [Member]</t>
  </si>
  <si>
    <t>Jan. 3,
		2019</t>
  </si>
  <si>
    <t>5.40%</t>
  </si>
  <si>
    <t>The mortgage was paid in full in connection with the sale of the property on December 20, 2018.</t>
  </si>
  <si>
    <t>The Company paid in full the outstanding balance of its note payable in January 2018.</t>
  </si>
  <si>
    <t>MORTGAGES AND NOTE PAYABLE, NET (Narrative) (Details) - USD ($)</t>
  </si>
  <si>
    <t>Carrying value of debt excluding unamortized debt issuance costs</t>
  </si>
  <si>
    <t>Debt instrument, estimated fair value</t>
  </si>
  <si>
    <t>EQUITY BASED COMPENSATION (Narrative) (Details) - Employee and Director Incentive Restricted Share Plan [Member] - Restricted Stock [Member] - USD ($)</t>
  </si>
  <si>
    <t>Share Based Compensation Arrangement By Share Based Payment Award [Line Items]</t>
  </si>
  <si>
    <t>Percentage of outstanding shares that may be issued under RSP</t>
  </si>
  <si>
    <t>Share-based compensation expense</t>
  </si>
  <si>
    <t>Vesting period</t>
  </si>
  <si>
    <t>Maximum [Member]</t>
  </si>
  <si>
    <t>EQUITY BASED COMPENSATION (Summary of the Restricted Shares) (Details) - Restricted Stock [Member] - USD ($)</t>
  </si>
  <si>
    <t>Shares</t>
  </si>
  <si>
    <t>Outstanding, Shares</t>
  </si>
  <si>
    <t>Granted, Shares</t>
  </si>
  <si>
    <t>Vested, Shares</t>
  </si>
  <si>
    <t>Weighted Average Grant Date Fair Value</t>
  </si>
  <si>
    <t>Outstanding, Weighted Average Grant Date Fair Value</t>
  </si>
  <si>
    <t>Granted, Weighted Average Grant Date Fair Value</t>
  </si>
  <si>
    <t>Vested, Weighted Average Grant Date Fair Value</t>
  </si>
  <si>
    <t>Aggregate Intrinsic Value</t>
  </si>
  <si>
    <t>Outstanding, Aggregate Intrinsic Value</t>
  </si>
  <si>
    <t>Granted, Aggregate Intrinsic Value</t>
  </si>
  <si>
    <t>Vested, Aggregate Intrinsic Value</t>
  </si>
  <si>
    <t>INCOME TAX AND DISTRIBUTIONS (Narrative) (Details) - USD ($)</t>
  </si>
  <si>
    <t>Income Tax Contingency [Line Items]</t>
  </si>
  <si>
    <t>Uncertain tax positions</t>
  </si>
  <si>
    <t>Interest or penalties relating to income taxes recognized in the consolidated statements of operations</t>
  </si>
  <si>
    <t>Percentage of cash distributions to stockholders to be treated as non-dividend distributions and capital gains</t>
  </si>
  <si>
    <t>Distributions Paid</t>
  </si>
  <si>
    <t>Percentage of cash dividend to stockholders to be treated as capital gains</t>
  </si>
  <si>
    <t>24.90%</t>
  </si>
  <si>
    <t>Percentage of cash distributions to stockholders to be treated as non-dividend distributions</t>
  </si>
  <si>
    <t>75.10%</t>
  </si>
  <si>
    <t>Latest Tax Year [Member]</t>
  </si>
  <si>
    <t>Open tax year</t>
  </si>
  <si>
    <t>Earliest Tax Year [Member]</t>
  </si>
  <si>
    <t>2014</t>
  </si>
  <si>
    <t>Percentage of REIT taxable income.</t>
  </si>
  <si>
    <t>INCOME TAX AND DISTRIBUTIONS (Schedule of Dividends Distributions) (Details) - USD ($)</t>
  </si>
  <si>
    <t>Distributions Declared</t>
  </si>
  <si>
    <t>Stock Dividends (Shares)</t>
  </si>
  <si>
    <t>EARNINGS (LOSS) PER SHARE - (Narrative) (Details) - shares</t>
  </si>
  <si>
    <t>Antidilutive shares excluded from computation of diluted EPS</t>
  </si>
  <si>
    <t>SEGMENT REPORTING (Narrative) (Details) - Segment</t>
  </si>
  <si>
    <t>Number of reportable segments</t>
  </si>
  <si>
    <t>TRANSACTIONS WITH RELATED PARTIES (Schedule of Transactions with Related Parties) (Details) - USD ($)</t>
  </si>
  <si>
    <t>Related Party Transaction [Line Items]</t>
  </si>
  <si>
    <t>Unpaid Amounts</t>
  </si>
  <si>
    <t>Acquisition Related Costs [Member]</t>
  </si>
  <si>
    <t>Expenses with related parties</t>
  </si>
  <si>
    <t>General and Administrative Reimbursements [Member]</t>
  </si>
  <si>
    <t>Offering Costs [Member]</t>
  </si>
  <si>
    <t>Reimbursement of Offering Costs [Member]</t>
  </si>
  <si>
    <t>[5]</t>
  </si>
  <si>
    <t>Mortgage Financing Fee [Member]</t>
  </si>
  <si>
    <t>[6]</t>
  </si>
  <si>
    <t>Sponsor Non-interest Bearing Advances [Member]</t>
  </si>
  <si>
    <t>[7]</t>
  </si>
  <si>
    <t>Total General And Administrative Costs [Member]</t>
  </si>
  <si>
    <t>Real Estate Manager Or Affiliates [Member]</t>
  </si>
  <si>
    <t>[8]</t>
  </si>
  <si>
    <t>Total General and Administrative Costs [Member]</t>
  </si>
  <si>
    <t>Total General and Administrative Costs [Member] | General and Administrative Reimbursements [Member]</t>
  </si>
  <si>
    <t>Total General and Administrative Costs [Member] | Affiliate Share Purchase Discounts [Member]</t>
  </si>
  <si>
    <t>[9]</t>
  </si>
  <si>
    <t>Total Property Operating Expenses [Member]</t>
  </si>
  <si>
    <t>Operating property expenses</t>
  </si>
  <si>
    <t>Total Property Operating Expenses [Member] | Property Management Fee [Member]</t>
  </si>
  <si>
    <t>Total Property Operating Expenses [Member] | Property Operating Expenses [Member]</t>
  </si>
  <si>
    <t>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related costs of the Business Manager and its affiliates relating to the Company’s acquisition of properties and real estate assets, regardless of whether the Company acquires the properties or real estate assets, subject to the limits provided in the amended agreement. There were no related party acquisition costs incurred during the period from January 1, 2018 through December 18, 2018.  For the year ended December 31, 2017, of the $218,858 in related party acquisition costs and fees, $164,067 were capitalized in the accompanying consolidated balance sheets and $54,791 of such costs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statement of net assets as of December 31, 2018 and the consolidated balance sheet as of December 31, 2017. The Business Manager will not require the repayment of $686,250 until at least one-year after the filing date of this report or upon liquidation, if earlier.</t>
  </si>
  <si>
    <t>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statement of net assets as of December 31, 2018 and the consolidated balance sheet as of December 31, 2017.</t>
  </si>
  <si>
    <t>The Company reimbursed the Sponsor and its affiliates for costs and other expenses of the Offering.  Offering costs are offset against the stockholders’ equity accounts. As of December 31, 2018, unpaid amounts are included in due to related parties in the consolidated statement of net assets, and as of December 31, 2017, unpaid amounts are included in the consolidated balance sheet. An affiliate of the Business Manager also received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was re-allowed (paid) to third party soliciting dealers. The Company did not pay selling commissions or the dealer manager fee in connection with shares issued through the DRP and paid no or reduced selling commissions and dealer manager fees in connection with certain special sales. Prior to November 1, 2018, the Company paid a distribution and stockholder servicing fee equal to 1.0% per annum of the purchase price per share (or, once reported, the amount of the Company’s estimated value per share) for each Class T Share and Class T-3 Share sold in the Offering.  The fee was not paid at the time of the purchase. The Company accounted for the total fee as a charge to equity at the time each Class T Share or Class T-3 Share was sold in the Offering and recorded a corresponding payable in due to related parties. The distribution and stockholder servicing fee was payable monthly in arrears as it became contractually due. At December 31, 2018, there was no unpaid distribution and stockholder servicing fee. At December 31, 2017, the unpaid fee was equal to $551,298 and was recorded in due to related parties in the accompanying consolidated balance sheet. The Sponsor will not require the repayment of $1,011,419 until at least one-year after the filing date of this report or upon liquidation, if earlier.</t>
  </si>
  <si>
    <t>Organization and offering expenses, excluding selling commissions and dealer manager fees (“other organization and offering expenses”), could not exceed 2.0% of the gross Offering proceeds (the “maximum expense cap”). To the extent that other organization and offering expenses exceeded the maximum expense cap, the excess expenses were required to be paid by the Business Manager with no recourse to the Company. Other organization and offering expenses exceeded the maximum expense cap. Total offering costs were $10,972,727, of which $7,070,590 were other organization and offering expenses subject to the maximum expense cap.  These expenses include registration and filing fees, legal and accounting fees, printing and mailing expenses, bank fees and other administrative expenses. Total proceeds raised in the Offering were $50,140,908, resulting in cap excess of $6,067,772.  The Business Manager reimbursed the Company an estimated amount of $6,500,000 during the year ended December 31, 2017.  This amount includes an overpayment of $432,228 which is included in due to related parties in the accompanying consolidated statement of net assets at December 31, 2018.</t>
  </si>
  <si>
    <t>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As of December 31, 2018, unpaid amounts are included in due to related parties in the accompanying consolidated statement of net assets and in the consolidated balance sheet as of December 31, 2017.</t>
  </si>
  <si>
    <t>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statement of net assets as of December 31, 2018, and as of December 31, 2017 in the consolidated balance sheet. The Business Manager will not require the repayment of $114,375 until at least one-year after the filing date of this report or upon liquidation, if earlier.</t>
  </si>
  <si>
    <t>This amount represents non-interest bearing advances made by the Sponsor which the Company intends to repay.  Unpaid amounts are included in due to related parties in the accompanying consolidated statement of net assets as of December 31, 2018 and in the consolidated balance sheet as of December 31, 2017. The Sponsor will not require the repayment of $1,950,000 until at least one-year after the filing date of this report, or upon liquidation, if earlier.</t>
  </si>
  <si>
    <t>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The Company established a discount stock purchase policy for affiliates and affiliates of the Business Manager that enabled them to purchase Class A Shares at $22.81 per share. The Company sold 0, 11,201 and 8,838 shares to affiliates for the period from January 1, 2018 through December 18, 2018 and the years ended December 31, 2017 and 2016, respectively.</t>
  </si>
  <si>
    <t>TRANSACTIONS WITH RELATED PARTIES (Schedule of Transactions with Related Parties) (Parenthetical) (Details) - USD ($)</t>
  </si>
  <si>
    <t>Aug. 07, 2016</t>
  </si>
  <si>
    <t>Capitalized related party acquisition costs and fees</t>
  </si>
  <si>
    <t>Maximum percentage of organization and offering expenses, excluding selling commissions and dealer manager fees on gross offering proceeds</t>
  </si>
  <si>
    <t>2.00%</t>
  </si>
  <si>
    <t>Total offering costs</t>
  </si>
  <si>
    <t>Other organization and offering expenses subject to maximum expense cap</t>
  </si>
  <si>
    <t>Total proceeds raised in the offering</t>
  </si>
  <si>
    <t>Related party acquisition costs and fees</t>
  </si>
  <si>
    <t>Unpaid fee under distribution and servicing</t>
  </si>
  <si>
    <t>Business Manager [Member]</t>
  </si>
  <si>
    <t>Common stock shares sold to affiliates during period</t>
  </si>
  <si>
    <t>Fee required to pay the Business Manager or its affiliates expressed as a percentage of the 'contract purchase price' as defined, of each property and real estate-related asset acquired</t>
  </si>
  <si>
    <t>1.50%</t>
  </si>
  <si>
    <t>Selling commission paid to affiliate of the Business Manager expressed as a percentage of the sales price for each Class A Share sold</t>
  </si>
  <si>
    <t>6.00%</t>
  </si>
  <si>
    <t>Selling commission paid to affiliate of the Business Manager expressed as a percentage of the sales price for each Class T Share sold</t>
  </si>
  <si>
    <t>Selling commission paid to affiliate of the Business Manager expressed as a percentage of the sales price for each Class T-3 Share sold</t>
  </si>
  <si>
    <t>3.00%</t>
  </si>
  <si>
    <t>Dealer manager fee paid to affiliate of the Business Manager expressed as a percentage of the sales price for each Class A and Class T share sold</t>
  </si>
  <si>
    <t>2.75%</t>
  </si>
  <si>
    <t>Dealer manager fee paid to affiliate of the Business Manager expressed as a percentage of the sales price for each Class T-3 share sold</t>
  </si>
  <si>
    <t>2.50%</t>
  </si>
  <si>
    <t>Estimated reimbursement amount</t>
  </si>
  <si>
    <t>Annual business management fee paid to the Business Manager expressed as a percentage of the Company’s “average invested assets”</t>
  </si>
  <si>
    <t>0.60%</t>
  </si>
  <si>
    <t>Fee paid to Business Manager or its affiliates expressed as a percentage of the 'average invested assets' as defined</t>
  </si>
  <si>
    <t>0.15%</t>
  </si>
  <si>
    <t>Mortgage financing fee required to pay Business Manager or its affiliates expressed as a percentage of the amount available or borrowed under financing or assumed debt</t>
  </si>
  <si>
    <t>0.25%</t>
  </si>
  <si>
    <t>Business Manager [Member] | Mortgage Financing Fee [Member]</t>
  </si>
  <si>
    <t>Business Manager [Member] | Acquisition Related Costs [Member]</t>
  </si>
  <si>
    <t>Business Manager [Member] | Class A Common Stock [Member]</t>
  </si>
  <si>
    <t>Price per share of common stock sold to affiliates during period</t>
  </si>
  <si>
    <t>Sponsor [Member] | Offering Costs [Member]</t>
  </si>
  <si>
    <t>Sponsor [Member] | Sponsor Non-interest Bearing Advances [Member]</t>
  </si>
  <si>
    <t>Real Estate Manager Or Affiliates [Member] | Maximum [Member]</t>
  </si>
  <si>
    <t>Property management fee percentage</t>
  </si>
  <si>
    <t>4.00%</t>
  </si>
  <si>
    <t>OPERATING LEASES - (Narrative) (Details)</t>
  </si>
  <si>
    <t>Residential Lease Terms [Member] | Maximum [Member]</t>
  </si>
  <si>
    <t>Operating Leased Assets [Line Items]</t>
  </si>
  <si>
    <t>Lease term</t>
  </si>
  <si>
    <t>12 months</t>
  </si>
  <si>
    <t>QUARTERLY SUPPLEMENTAL FINANCIAL INFORMATION (UNAUDITED) (Schedule of Quarterly Supplemental Financial Information) (Details) - USD ($)</t>
  </si>
  <si>
    <t>3 Months Ended</t>
  </si>
  <si>
    <t>Sep. 30, 2018</t>
  </si>
  <si>
    <t>Sep. 30, 2017</t>
  </si>
  <si>
    <t>Jun. 30, 2017</t>
  </si>
  <si>
    <t>Mar. 31, 2017</t>
  </si>
  <si>
    <t>Quarterly net loss per common share amounts may not total the annual amounts due to rounding and the changes in the number of weighted common shares outstanding.</t>
  </si>
  <si>
    <t>SUBSEQUENT EVENTS (Narrative) (Details) - USD ($)</t>
  </si>
  <si>
    <t>Jan. 25, 2019</t>
  </si>
  <si>
    <t>Feb. 12, 2019</t>
  </si>
  <si>
    <t>Dec. 21, 2018</t>
  </si>
  <si>
    <t>Subsequent Event [Line Items]</t>
  </si>
  <si>
    <t>Verandas at Mitylene [Member] | Montgomery, Alabama [Member]</t>
  </si>
  <si>
    <t>Sale price of property</t>
  </si>
  <si>
    <t>Verandas at Mitylene [Member] | Mortgages Payable [Member] | Montgomery, Alabama [Member]</t>
  </si>
  <si>
    <t>Subsequent Event [Member]</t>
  </si>
  <si>
    <t>Date of close of business</t>
  </si>
  <si>
    <t>Jan. 25,
		2019</t>
  </si>
  <si>
    <t>Subsequent Event [Member] | The Retreat at Market Square [Member] | Frederick, Maryland [Member]</t>
  </si>
  <si>
    <t>Initial liquidation distribution to record holders</t>
  </si>
  <si>
    <t>Schedule III - (Real Estate and Accumulated Depreciation) (Details) - USD ($)</t>
  </si>
  <si>
    <t>Real Estate And Accumulated Depreciation [Line Items]</t>
  </si>
  <si>
    <t>Encumbrance</t>
  </si>
  <si>
    <t>Initial cost, Land</t>
  </si>
  <si>
    <t>Initial cost, Buildings and Improvements</t>
  </si>
  <si>
    <t>Cost Capitalized Subsequent to Acquisitions</t>
  </si>
  <si>
    <t>Gross amount carried at end of period, Land</t>
  </si>
  <si>
    <t>[2],[3]</t>
  </si>
  <si>
    <t>Gross amount carried at end of period, Buildings and Improvements</t>
  </si>
  <si>
    <t>Gross amount carried at end of period, liquidation adjustment</t>
  </si>
  <si>
    <t>Gross amount carried at end of period, Total</t>
  </si>
  <si>
    <t>Accumulated Depreciation</t>
  </si>
  <si>
    <t>[5],[6]</t>
  </si>
  <si>
    <t>The Retreat at Market Square [Member] | Frederick, MD [Member]</t>
  </si>
  <si>
    <t>Date Constructed</t>
  </si>
  <si>
    <t>Date Acquired</t>
  </si>
  <si>
    <t>2015</t>
  </si>
  <si>
    <t>The Retreat at Market Square [Member] | Frederick, MD [Member] | Minimum [Member]</t>
  </si>
  <si>
    <t>Depreciable Lives</t>
  </si>
  <si>
    <t>The Retreat at Market Square [Member] | Frederick, MD [Member] | Maximum [Member]</t>
  </si>
  <si>
    <t>Verandas at Mitylene [Member] | Montgomery, AL [Member]</t>
  </si>
  <si>
    <t>2007</t>
  </si>
  <si>
    <t>2017</t>
  </si>
  <si>
    <t>Verandas at Mitylene [Member] | Montgomery, AL [Member] | Minimum [Member]</t>
  </si>
  <si>
    <t>Verandas at Mitylene [Member] | Montgomery, AL [Member] | Maximum [Member]</t>
  </si>
  <si>
    <t>Liquidation Adjustment [Member]</t>
  </si>
  <si>
    <t>[2],[3],[4]</t>
  </si>
  <si>
    <t>(A) The initial cost to the Company represents the original purchase price of the property.</t>
  </si>
  <si>
    <t>(B) The aggregate cost of real estate owned at December 31, 2018 for U.S. federal income tax purposes was $83,678,185 (unaudited).</t>
  </si>
  <si>
    <t>(C) Reconciliation of real estate owned:
  2018  2017  2016 
Balance at January 1, $103,826,144  $45,191,015  $45,125,934 
Acquisitions  —   58,519,630   — 
Sale of real estate property  (22,555,168)  —   — 
Improvements  150,996   115,499   65,081 
Liquidation adjustment  12,385,391   —   — 
Balance at December 31, $93,807,363  $103,826,144  $45,191,015</t>
  </si>
  <si>
    <t>Under liquidation basis of accounting, real estate is carried at its estimated fair value, as a result the liquidation adjustment is the adjustment made to the carrying value of real estate to reflect its fair value.</t>
  </si>
  <si>
    <t>(D) Reconciliation of accumulated depreciation:
Balance at January 1, $4,391,774  $1,822,971  $364,520 
Depreciation expense  3,609,004   2,568,803   1,458,451 
Sale of real estate property  (1,193,415)  —   — 
Balance at December 31, $6,807,363  $4,391,774  $1,822,971</t>
  </si>
  <si>
    <t>Depreciation expense will not be recorded subsequent to December 18, 2018 as a result of the adoption of our plan of liquidation.</t>
  </si>
  <si>
    <t>Schedule III - (Real Estate and Accumulated Depreciation) (Parenthetical) (Details)</t>
  </si>
  <si>
    <t>Aggregate cost of real estate for U.S. federal income tax purpose</t>
  </si>
  <si>
    <t>Schedule III - (Summary of Reconciliation of Real Estate Owned) (Parenthetical) (Details) - USD ($)</t>
  </si>
  <si>
    <t>Real estate owned, beginning balance</t>
  </si>
  <si>
    <t>Sale of real estate property</t>
  </si>
  <si>
    <t>Improvements</t>
  </si>
  <si>
    <t>Liquidation adjustment</t>
  </si>
  <si>
    <t>Real estate owned, ending balance</t>
  </si>
  <si>
    <t>[1],[2]</t>
  </si>
  <si>
    <t>Schedule III - (Summary of Reconciliation of Accumulated Depreciation) (Parenthetical) (Details) - USD ($)</t>
  </si>
  <si>
    <t>Accumulated depreciation, beginning balance</t>
  </si>
  <si>
    <t>Depreciation expense</t>
  </si>
  <si>
    <t>Accumulated depreciation, ending bal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47844094</v>
      </c>
    </row>
    <row r="15" spans="1:4">
      <c r="A15" s="4" t="s">
        <v>26</v>
      </c>
      <c r="C15" s="6" t="n">
        <v>2183727</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32</v>
      </c>
    </row>
    <row r="21" spans="1:4">
      <c r="A21" s="4" t="s">
        <v>35</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v>
      </c>
      <c r="B1" s="2" t="s">
        <v>37</v>
      </c>
    </row>
    <row r="2" spans="1:2">
      <c r="A2" s="4" t="s">
        <v>38</v>
      </c>
    </row>
    <row r="3" spans="1:2">
      <c r="A3" s="3" t="s">
        <v>39</v>
      </c>
    </row>
    <row r="4" spans="1:2">
      <c r="A4" s="4" t="s">
        <v>40</v>
      </c>
      <c r="B4" s="5" t="n">
        <v>87000000</v>
      </c>
    </row>
    <row r="5" spans="1:2">
      <c r="A5" s="4" t="s">
        <v>41</v>
      </c>
      <c r="B5" s="6" t="n">
        <v>14226863</v>
      </c>
    </row>
    <row r="6" spans="1:2">
      <c r="A6" s="4" t="s">
        <v>42</v>
      </c>
      <c r="B6" s="6" t="n">
        <v>101226863</v>
      </c>
    </row>
    <row r="7" spans="1:2">
      <c r="A7" s="3" t="s">
        <v>43</v>
      </c>
    </row>
    <row r="8" spans="1:2">
      <c r="A8" s="4" t="s">
        <v>44</v>
      </c>
      <c r="B8" s="6" t="n">
        <v>49380000</v>
      </c>
    </row>
    <row r="9" spans="1:2">
      <c r="A9" s="4" t="s">
        <v>45</v>
      </c>
      <c r="B9" s="6" t="n">
        <v>5256839</v>
      </c>
    </row>
    <row r="10" spans="1:2">
      <c r="A10" s="4" t="s">
        <v>46</v>
      </c>
      <c r="B10" s="6" t="n">
        <v>1245970</v>
      </c>
    </row>
    <row r="11" spans="1:2">
      <c r="A11" s="4" t="s">
        <v>47</v>
      </c>
      <c r="B11" s="6" t="n">
        <v>373261</v>
      </c>
    </row>
    <row r="12" spans="1:2">
      <c r="A12" s="4" t="s">
        <v>48</v>
      </c>
      <c r="B12" s="6" t="n">
        <v>56256070</v>
      </c>
    </row>
    <row r="13" spans="1:2">
      <c r="A13" s="4" t="s">
        <v>49</v>
      </c>
      <c r="B13" s="4" t="s">
        <v>50</v>
      </c>
    </row>
    <row r="14" spans="1:2">
      <c r="A14" s="4" t="s">
        <v>51</v>
      </c>
      <c r="B14" s="5" t="n">
        <v>44970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2</v>
      </c>
      <c r="B1" s="2" t="s">
        <v>53</v>
      </c>
    </row>
    <row r="2" spans="1:2">
      <c r="A2" s="3" t="s">
        <v>39</v>
      </c>
    </row>
    <row r="3" spans="1:2">
      <c r="A3" s="4" t="s">
        <v>54</v>
      </c>
      <c r="B3" s="5" t="n">
        <v>9845410</v>
      </c>
    </row>
    <row r="4" spans="1:2">
      <c r="A4" s="4" t="s">
        <v>55</v>
      </c>
      <c r="B4" s="6" t="n">
        <v>93980734</v>
      </c>
    </row>
    <row r="5" spans="1:2">
      <c r="A5" s="4" t="s">
        <v>56</v>
      </c>
      <c r="B5" s="6" t="n">
        <v>103826144</v>
      </c>
    </row>
    <row r="6" spans="1:2">
      <c r="A6" s="4" t="s">
        <v>57</v>
      </c>
      <c r="B6" s="6" t="n">
        <v>-4391774</v>
      </c>
    </row>
    <row r="7" spans="1:2">
      <c r="A7" s="4" t="s">
        <v>58</v>
      </c>
      <c r="B7" s="6" t="n">
        <v>99434370</v>
      </c>
    </row>
    <row r="8" spans="1:2">
      <c r="A8" s="4" t="s">
        <v>59</v>
      </c>
      <c r="B8" s="6" t="n">
        <v>7556763</v>
      </c>
    </row>
    <row r="9" spans="1:2">
      <c r="A9" s="4" t="s">
        <v>60</v>
      </c>
      <c r="B9" s="6" t="n">
        <v>72576</v>
      </c>
    </row>
    <row r="10" spans="1:2">
      <c r="A10" s="4" t="s">
        <v>61</v>
      </c>
      <c r="B10" s="6" t="n">
        <v>335674</v>
      </c>
    </row>
    <row r="11" spans="1:2">
      <c r="A11" s="4" t="s">
        <v>62</v>
      </c>
      <c r="B11" s="6" t="n">
        <v>584905</v>
      </c>
    </row>
    <row r="12" spans="1:2">
      <c r="A12" s="4" t="s">
        <v>42</v>
      </c>
      <c r="B12" s="6" t="n">
        <v>107984288</v>
      </c>
    </row>
    <row r="13" spans="1:2">
      <c r="A13" s="3" t="s">
        <v>43</v>
      </c>
    </row>
    <row r="14" spans="1:2">
      <c r="A14" s="4" t="s">
        <v>63</v>
      </c>
      <c r="B14" s="6" t="n">
        <v>66396156</v>
      </c>
    </row>
    <row r="15" spans="1:2">
      <c r="A15" s="4" t="s">
        <v>64</v>
      </c>
      <c r="B15" s="6" t="n">
        <v>895189</v>
      </c>
    </row>
    <row r="16" spans="1:2">
      <c r="A16" s="4" t="s">
        <v>65</v>
      </c>
      <c r="B16" s="6" t="n">
        <v>213859</v>
      </c>
    </row>
    <row r="17" spans="1:2">
      <c r="A17" s="4" t="s">
        <v>45</v>
      </c>
      <c r="B17" s="6" t="n">
        <v>5273153</v>
      </c>
    </row>
    <row r="18" spans="1:2">
      <c r="A18" s="4" t="s">
        <v>66</v>
      </c>
      <c r="B18" s="6" t="n">
        <v>212105</v>
      </c>
    </row>
    <row r="19" spans="1:2">
      <c r="A19" s="4" t="s">
        <v>48</v>
      </c>
      <c r="B19" s="6" t="n">
        <v>72990462</v>
      </c>
    </row>
    <row r="20" spans="1:2">
      <c r="A20" s="4" t="s">
        <v>49</v>
      </c>
      <c r="B20" s="4" t="s">
        <v>50</v>
      </c>
    </row>
    <row r="21" spans="1:2">
      <c r="A21" s="3" t="s">
        <v>67</v>
      </c>
    </row>
    <row r="22" spans="1:2">
      <c r="A22" s="4" t="s">
        <v>68</v>
      </c>
      <c r="B22" s="4" t="s">
        <v>50</v>
      </c>
    </row>
    <row r="23" spans="1:2">
      <c r="A23" s="4" t="s">
        <v>69</v>
      </c>
      <c r="B23" s="6" t="n">
        <v>47049832</v>
      </c>
    </row>
    <row r="24" spans="1:2">
      <c r="A24" s="4" t="s">
        <v>70</v>
      </c>
      <c r="B24" s="6" t="n">
        <v>-12058132</v>
      </c>
    </row>
    <row r="25" spans="1:2">
      <c r="A25" s="4" t="s">
        <v>71</v>
      </c>
      <c r="B25" s="6" t="n">
        <v>34993826</v>
      </c>
    </row>
    <row r="26" spans="1:2">
      <c r="A26" s="4" t="s">
        <v>72</v>
      </c>
      <c r="B26" s="6" t="n">
        <v>107984288</v>
      </c>
    </row>
    <row r="27" spans="1:2">
      <c r="A27" s="4" t="s">
        <v>73</v>
      </c>
    </row>
    <row r="28" spans="1:2">
      <c r="A28" s="3" t="s">
        <v>67</v>
      </c>
    </row>
    <row r="29" spans="1:2">
      <c r="A29" s="4" t="s">
        <v>74</v>
      </c>
      <c r="B29" s="6" t="n">
        <v>1479</v>
      </c>
    </row>
    <row r="30" spans="1:2">
      <c r="A30" s="4" t="s">
        <v>75</v>
      </c>
    </row>
    <row r="31" spans="1:2">
      <c r="A31" s="3" t="s">
        <v>67</v>
      </c>
    </row>
    <row r="32" spans="1:2">
      <c r="A32" s="4" t="s">
        <v>74</v>
      </c>
      <c r="B32" s="6" t="n">
        <v>404</v>
      </c>
    </row>
    <row r="33" spans="1:2">
      <c r="A33" s="4" t="s">
        <v>76</v>
      </c>
    </row>
    <row r="34" spans="1:2">
      <c r="A34" s="3" t="s">
        <v>67</v>
      </c>
    </row>
    <row r="35" spans="1:2">
      <c r="A35" s="4" t="s">
        <v>74</v>
      </c>
      <c r="B35" s="5" t="n">
        <v>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28"/>
    <col customWidth="1" max="3" min="3" width="29"/>
    <col customWidth="1" max="4" min="4" width="29"/>
    <col customWidth="1" max="5" min="5" width="24"/>
  </cols>
  <sheetData>
    <row r="1" spans="1:5">
      <c r="A1" s="1" t="s">
        <v>288</v>
      </c>
      <c r="B1" s="2" t="s">
        <v>289</v>
      </c>
      <c r="C1" s="2" t="s">
        <v>290</v>
      </c>
      <c r="D1" s="2" t="s">
        <v>291</v>
      </c>
      <c r="E1" s="2" t="s">
        <v>292</v>
      </c>
    </row>
    <row r="2" spans="1:5">
      <c r="A2" s="3" t="s">
        <v>293</v>
      </c>
    </row>
    <row r="3" spans="1:5">
      <c r="A3" s="4" t="s">
        <v>294</v>
      </c>
      <c r="C3" s="6" t="n">
        <v>2</v>
      </c>
      <c r="D3" s="6" t="n">
        <v>3</v>
      </c>
    </row>
    <row r="4" spans="1:5">
      <c r="A4" s="4" t="s">
        <v>295</v>
      </c>
      <c r="C4" s="6" t="n">
        <v>538</v>
      </c>
      <c r="D4" s="6" t="n">
        <v>623</v>
      </c>
    </row>
    <row r="5" spans="1:5">
      <c r="A5" s="4" t="s">
        <v>296</v>
      </c>
      <c r="C5" s="4" t="s">
        <v>297</v>
      </c>
      <c r="D5" s="4" t="s">
        <v>298</v>
      </c>
    </row>
    <row r="6" spans="1:5">
      <c r="A6" s="4" t="s">
        <v>299</v>
      </c>
      <c r="C6" s="6" t="n">
        <v>510</v>
      </c>
      <c r="D6" s="6" t="n">
        <v>599</v>
      </c>
    </row>
    <row r="7" spans="1:5">
      <c r="A7" s="4" t="s">
        <v>300</v>
      </c>
      <c r="C7" s="4" t="s">
        <v>301</v>
      </c>
      <c r="D7" s="4" t="s">
        <v>302</v>
      </c>
    </row>
    <row r="8" spans="1:5">
      <c r="A8" s="4" t="s">
        <v>303</v>
      </c>
      <c r="D8" s="4" t="s">
        <v>304</v>
      </c>
    </row>
    <row r="9" spans="1:5">
      <c r="A9" s="4" t="s">
        <v>305</v>
      </c>
    </row>
    <row r="10" spans="1:5">
      <c r="A10" s="3" t="s">
        <v>293</v>
      </c>
    </row>
    <row r="11" spans="1:5">
      <c r="A11" s="4" t="s">
        <v>306</v>
      </c>
      <c r="C11" s="6" t="n">
        <v>571700</v>
      </c>
      <c r="D11" s="6" t="n">
        <v>677142</v>
      </c>
    </row>
    <row r="12" spans="1:5">
      <c r="A12" s="4" t="s">
        <v>307</v>
      </c>
    </row>
    <row r="13" spans="1:5">
      <c r="A13" s="3" t="s">
        <v>293</v>
      </c>
    </row>
    <row r="14" spans="1:5">
      <c r="A14" s="4" t="s">
        <v>306</v>
      </c>
      <c r="D14" s="6" t="n">
        <v>10609</v>
      </c>
    </row>
    <row r="15" spans="1:5">
      <c r="A15" s="4" t="s">
        <v>308</v>
      </c>
    </row>
    <row r="16" spans="1:5">
      <c r="A16" s="3" t="s">
        <v>293</v>
      </c>
    </row>
    <row r="17" spans="1:5">
      <c r="A17" s="4" t="s">
        <v>309</v>
      </c>
      <c r="E17" s="8" t="n">
        <v>4.53</v>
      </c>
    </row>
    <row r="18" spans="1:5">
      <c r="A18" s="4" t="s">
        <v>310</v>
      </c>
    </row>
    <row r="19" spans="1:5">
      <c r="A19" s="3" t="s">
        <v>293</v>
      </c>
    </row>
    <row r="20" spans="1:5">
      <c r="A20" s="4" t="s">
        <v>311</v>
      </c>
      <c r="B20" s="6" t="n">
        <v>105442</v>
      </c>
    </row>
    <row r="21" spans="1:5">
      <c r="A21" s="4" t="s">
        <v>312</v>
      </c>
      <c r="B21" s="6" t="n">
        <v>85</v>
      </c>
    </row>
    <row r="22" spans="1:5">
      <c r="A22" s="4" t="s">
        <v>313</v>
      </c>
      <c r="B22" s="6" t="n">
        <v>10609</v>
      </c>
    </row>
    <row r="23" spans="1:5">
      <c r="A23" s="4" t="s">
        <v>314</v>
      </c>
      <c r="B23" s="9" t="n">
        <v>9.9</v>
      </c>
    </row>
    <row r="24" spans="1:5">
      <c r="A24" s="4" t="s">
        <v>315</v>
      </c>
      <c r="B24" s="10" t="n">
        <v>24.6</v>
      </c>
    </row>
    <row r="25" spans="1:5">
      <c r="A25" s="4" t="s">
        <v>316</v>
      </c>
      <c r="B25" s="9" t="n">
        <v>1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317</v>
      </c>
      <c r="B1" s="2" t="s">
        <v>318</v>
      </c>
      <c r="C1" s="2" t="s">
        <v>1</v>
      </c>
    </row>
    <row r="2" spans="1:6">
      <c r="B2" s="2" t="s">
        <v>319</v>
      </c>
      <c r="C2" s="2" t="s">
        <v>2</v>
      </c>
      <c r="D2" s="2" t="s">
        <v>89</v>
      </c>
      <c r="E2" s="2" t="s">
        <v>78</v>
      </c>
      <c r="F2" s="2" t="s">
        <v>93</v>
      </c>
    </row>
    <row r="3" spans="1:6">
      <c r="A3" s="3" t="s">
        <v>320</v>
      </c>
    </row>
    <row r="4" spans="1:6">
      <c r="A4" s="4" t="s">
        <v>321</v>
      </c>
      <c r="D4" s="5" t="n">
        <v>236807</v>
      </c>
      <c r="E4" s="5" t="n">
        <v>149676</v>
      </c>
      <c r="F4" s="5" t="n">
        <v>85091</v>
      </c>
    </row>
    <row r="5" spans="1:6">
      <c r="A5" s="4" t="s">
        <v>322</v>
      </c>
      <c r="D5" s="5" t="n">
        <v>0</v>
      </c>
    </row>
    <row r="6" spans="1:6">
      <c r="A6" s="4" t="s">
        <v>323</v>
      </c>
    </row>
    <row r="7" spans="1:6">
      <c r="A7" s="3" t="s">
        <v>320</v>
      </c>
    </row>
    <row r="8" spans="1:6">
      <c r="A8" s="4" t="s">
        <v>324</v>
      </c>
      <c r="B8" s="4" t="s">
        <v>325</v>
      </c>
    </row>
    <row r="9" spans="1:6">
      <c r="A9" s="4" t="s">
        <v>326</v>
      </c>
      <c r="B9" s="4" t="s">
        <v>327</v>
      </c>
    </row>
    <row r="10" spans="1:6">
      <c r="A10" s="4" t="s">
        <v>328</v>
      </c>
    </row>
    <row r="11" spans="1:6">
      <c r="A11" s="3" t="s">
        <v>320</v>
      </c>
    </row>
    <row r="12" spans="1:6">
      <c r="A12" s="4" t="s">
        <v>321</v>
      </c>
      <c r="C12" s="5" t="n">
        <v>2500</v>
      </c>
    </row>
    <row r="13" spans="1:6">
      <c r="A13" s="4" t="s">
        <v>329</v>
      </c>
    </row>
    <row r="14" spans="1:6">
      <c r="A14" s="3" t="s">
        <v>320</v>
      </c>
    </row>
    <row r="15" spans="1:6">
      <c r="A15" s="4" t="s">
        <v>330</v>
      </c>
      <c r="C15" s="4" t="s">
        <v>331</v>
      </c>
    </row>
    <row r="16" spans="1:6">
      <c r="A16" s="4" t="s">
        <v>332</v>
      </c>
    </row>
    <row r="17" spans="1:6">
      <c r="A17" s="3" t="s">
        <v>320</v>
      </c>
    </row>
    <row r="18" spans="1:6">
      <c r="A18" s="4" t="s">
        <v>333</v>
      </c>
      <c r="C18" s="4" t="s">
        <v>334</v>
      </c>
    </row>
  </sheetData>
  <mergeCells count="2">
    <mergeCell ref="A1:A2"/>
    <mergeCell ref="C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5</v>
      </c>
      <c r="B1" s="2" t="s">
        <v>1</v>
      </c>
    </row>
    <row r="2" spans="1:2">
      <c r="B2" s="2" t="s">
        <v>2</v>
      </c>
    </row>
    <row r="3" spans="1:2">
      <c r="A3" s="4" t="s">
        <v>336</v>
      </c>
    </row>
    <row r="4" spans="1:2">
      <c r="A4" s="3" t="s">
        <v>320</v>
      </c>
    </row>
    <row r="5" spans="1:2">
      <c r="A5" s="4" t="s">
        <v>333</v>
      </c>
      <c r="B5" s="4" t="s">
        <v>337</v>
      </c>
    </row>
    <row r="6" spans="1:2">
      <c r="A6" s="4" t="s">
        <v>338</v>
      </c>
    </row>
    <row r="7" spans="1:2">
      <c r="A7" s="3" t="s">
        <v>320</v>
      </c>
    </row>
    <row r="8" spans="1:2">
      <c r="A8" s="4" t="s">
        <v>333</v>
      </c>
      <c r="B8" s="4" t="s">
        <v>339</v>
      </c>
    </row>
    <row r="9" spans="1:2">
      <c r="A9" s="4" t="s">
        <v>340</v>
      </c>
    </row>
    <row r="10" spans="1:2">
      <c r="A10" s="3" t="s">
        <v>320</v>
      </c>
    </row>
    <row r="11" spans="1:2">
      <c r="A11" s="4" t="s">
        <v>333</v>
      </c>
      <c r="B11" s="4" t="s">
        <v>341</v>
      </c>
    </row>
    <row r="12" spans="1:2">
      <c r="A12" s="4" t="s">
        <v>342</v>
      </c>
    </row>
    <row r="13" spans="1:2">
      <c r="A13" s="3" t="s">
        <v>320</v>
      </c>
    </row>
    <row r="14" spans="1:2">
      <c r="A14" s="4" t="s">
        <v>333</v>
      </c>
      <c r="B14" s="4" t="s">
        <v>343</v>
      </c>
    </row>
    <row r="15" spans="1:2">
      <c r="A15" s="4" t="s">
        <v>344</v>
      </c>
    </row>
    <row r="16" spans="1:2">
      <c r="A16" s="3" t="s">
        <v>320</v>
      </c>
    </row>
    <row r="17" spans="1:2">
      <c r="A17" s="4" t="s">
        <v>333</v>
      </c>
      <c r="B1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45</v>
      </c>
      <c r="B1" s="2" t="s">
        <v>1</v>
      </c>
    </row>
    <row r="2" spans="1:8">
      <c r="B2" s="2" t="s">
        <v>2</v>
      </c>
      <c r="C2" s="2" t="s">
        <v>89</v>
      </c>
      <c r="D2" s="2" t="s">
        <v>78</v>
      </c>
      <c r="E2" s="2" t="s">
        <v>93</v>
      </c>
      <c r="F2" s="2" t="s">
        <v>346</v>
      </c>
      <c r="G2" s="2" t="s">
        <v>347</v>
      </c>
      <c r="H2" s="2" t="s">
        <v>348</v>
      </c>
    </row>
    <row r="3" spans="1:8">
      <c r="A3" s="3" t="s">
        <v>349</v>
      </c>
    </row>
    <row r="4" spans="1:8">
      <c r="A4" s="4" t="s">
        <v>350</v>
      </c>
      <c r="B4" s="5" t="n">
        <v>50140908</v>
      </c>
    </row>
    <row r="5" spans="1:8">
      <c r="A5" s="4" t="s">
        <v>351</v>
      </c>
      <c r="C5" s="5" t="n">
        <v>2154351</v>
      </c>
      <c r="D5" s="5" t="n">
        <v>2137455</v>
      </c>
    </row>
    <row r="6" spans="1:8">
      <c r="A6" s="4" t="s">
        <v>352</v>
      </c>
      <c r="C6" s="6" t="n">
        <v>2368208</v>
      </c>
      <c r="D6" s="5" t="n">
        <v>2060823</v>
      </c>
    </row>
    <row r="7" spans="1:8">
      <c r="A7" s="4" t="s">
        <v>131</v>
      </c>
      <c r="D7" s="6" t="n">
        <v>22384</v>
      </c>
    </row>
    <row r="8" spans="1:8">
      <c r="A8" s="4" t="s">
        <v>353</v>
      </c>
      <c r="C8" s="6" t="n">
        <v>970115</v>
      </c>
      <c r="D8" s="5" t="n">
        <v>1088899</v>
      </c>
      <c r="E8" s="5" t="n">
        <v>438463</v>
      </c>
    </row>
    <row r="9" spans="1:8">
      <c r="A9" s="4" t="s">
        <v>354</v>
      </c>
      <c r="B9" s="4" t="s">
        <v>355</v>
      </c>
    </row>
    <row r="10" spans="1:8">
      <c r="A10" s="4" t="s">
        <v>356</v>
      </c>
      <c r="C10" s="6" t="n">
        <v>592933</v>
      </c>
      <c r="D10" s="6" t="n">
        <v>173558</v>
      </c>
      <c r="E10" s="6" t="n">
        <v>0</v>
      </c>
    </row>
    <row r="11" spans="1:8">
      <c r="A11" s="4" t="s">
        <v>357</v>
      </c>
    </row>
    <row r="12" spans="1:8">
      <c r="A12" s="3" t="s">
        <v>349</v>
      </c>
    </row>
    <row r="13" spans="1:8">
      <c r="A13" s="4" t="s">
        <v>353</v>
      </c>
      <c r="C13" s="6" t="n">
        <v>970115</v>
      </c>
      <c r="D13" s="5" t="n">
        <v>1088899</v>
      </c>
      <c r="E13" s="5" t="n">
        <v>438463</v>
      </c>
    </row>
    <row r="14" spans="1:8">
      <c r="A14" s="4" t="s">
        <v>73</v>
      </c>
    </row>
    <row r="15" spans="1:8">
      <c r="A15" s="3" t="s">
        <v>349</v>
      </c>
    </row>
    <row r="16" spans="1:8">
      <c r="A16" s="4" t="s">
        <v>84</v>
      </c>
      <c r="B16" s="7" t="n">
        <v>0.001</v>
      </c>
      <c r="D16" s="7" t="n">
        <v>0.001</v>
      </c>
      <c r="H16" s="7" t="n">
        <v>0.001</v>
      </c>
    </row>
    <row r="17" spans="1:8">
      <c r="A17" s="4" t="s">
        <v>350</v>
      </c>
      <c r="C17" s="5" t="n">
        <v>0</v>
      </c>
    </row>
    <row r="18" spans="1:8">
      <c r="A18" s="4" t="s">
        <v>87</v>
      </c>
      <c r="B18" s="6" t="n">
        <v>1488912</v>
      </c>
      <c r="C18" s="6" t="n">
        <v>1488912</v>
      </c>
      <c r="D18" s="6" t="n">
        <v>1479155</v>
      </c>
    </row>
    <row r="19" spans="1:8">
      <c r="A19" s="4" t="s">
        <v>358</v>
      </c>
    </row>
    <row r="20" spans="1:8">
      <c r="A20" s="3" t="s">
        <v>349</v>
      </c>
    </row>
    <row r="21" spans="1:8">
      <c r="A21" s="4" t="s">
        <v>359</v>
      </c>
      <c r="B21" s="8" t="n">
        <v>23.75</v>
      </c>
      <c r="F21" s="8" t="n">
        <v>23.15</v>
      </c>
    </row>
    <row r="22" spans="1:8">
      <c r="A22" s="4" t="s">
        <v>75</v>
      </c>
    </row>
    <row r="23" spans="1:8">
      <c r="A23" s="3" t="s">
        <v>349</v>
      </c>
    </row>
    <row r="24" spans="1:8">
      <c r="A24" s="4" t="s">
        <v>84</v>
      </c>
      <c r="B24" s="7" t="n">
        <v>0.001</v>
      </c>
      <c r="D24" s="7" t="n">
        <v>0.001</v>
      </c>
      <c r="H24" s="7" t="n">
        <v>0.001</v>
      </c>
    </row>
    <row r="25" spans="1:8">
      <c r="A25" s="4" t="s">
        <v>350</v>
      </c>
      <c r="C25" s="5" t="n">
        <v>55000</v>
      </c>
    </row>
    <row r="26" spans="1:8">
      <c r="A26" s="4" t="s">
        <v>87</v>
      </c>
      <c r="B26" s="6" t="n">
        <v>409687</v>
      </c>
      <c r="C26" s="6" t="n">
        <v>409687</v>
      </c>
      <c r="D26" s="6" t="n">
        <v>404069</v>
      </c>
    </row>
    <row r="27" spans="1:8">
      <c r="A27" s="4" t="s">
        <v>360</v>
      </c>
    </row>
    <row r="28" spans="1:8">
      <c r="A28" s="3" t="s">
        <v>349</v>
      </c>
    </row>
    <row r="29" spans="1:8">
      <c r="A29" s="4" t="s">
        <v>359</v>
      </c>
      <c r="B29" s="8" t="n">
        <v>22.81</v>
      </c>
      <c r="F29" s="11" t="n">
        <v>24.32</v>
      </c>
    </row>
    <row r="30" spans="1:8">
      <c r="A30" s="4" t="s">
        <v>76</v>
      </c>
    </row>
    <row r="31" spans="1:8">
      <c r="A31" s="3" t="s">
        <v>349</v>
      </c>
    </row>
    <row r="32" spans="1:8">
      <c r="A32" s="4" t="s">
        <v>84</v>
      </c>
      <c r="B32" s="7" t="n">
        <v>0.001</v>
      </c>
      <c r="D32" s="7" t="n">
        <v>0.001</v>
      </c>
      <c r="G32" s="7" t="n">
        <v>0.001</v>
      </c>
    </row>
    <row r="33" spans="1:8">
      <c r="A33" s="4" t="s">
        <v>350</v>
      </c>
      <c r="C33" s="5" t="n">
        <v>350000</v>
      </c>
    </row>
    <row r="34" spans="1:8">
      <c r="A34" s="4" t="s">
        <v>87</v>
      </c>
      <c r="B34" s="6" t="n">
        <v>261680</v>
      </c>
      <c r="C34" s="6" t="n">
        <v>261680</v>
      </c>
      <c r="D34" s="6" t="n">
        <v>243346</v>
      </c>
    </row>
    <row r="35" spans="1:8">
      <c r="A35" s="4" t="s">
        <v>361</v>
      </c>
    </row>
    <row r="36" spans="1:8">
      <c r="A36" s="3" t="s">
        <v>349</v>
      </c>
    </row>
    <row r="37" spans="1:8">
      <c r="A37" s="4" t="s">
        <v>359</v>
      </c>
      <c r="B37" s="8" t="n">
        <v>22.81</v>
      </c>
      <c r="F37" s="8" t="n">
        <v>23.55</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2</v>
      </c>
      <c r="C1" s="2" t="s">
        <v>89</v>
      </c>
      <c r="D1" s="2" t="s">
        <v>89</v>
      </c>
      <c r="E1" s="2" t="s">
        <v>78</v>
      </c>
      <c r="F1" s="2" t="s">
        <v>93</v>
      </c>
      <c r="G1" s="2" t="s">
        <v>2</v>
      </c>
      <c r="H1" s="2" t="s">
        <v>363</v>
      </c>
      <c r="I1" s="2" t="s">
        <v>364</v>
      </c>
    </row>
    <row r="2" spans="1:9">
      <c r="A2" s="3" t="s">
        <v>365</v>
      </c>
    </row>
    <row r="3" spans="1:9">
      <c r="A3" s="4" t="s">
        <v>366</v>
      </c>
      <c r="C3" s="5" t="n">
        <v>31259626</v>
      </c>
      <c r="D3" s="5" t="n">
        <v>31259626</v>
      </c>
      <c r="E3" s="5" t="n">
        <v>34993826</v>
      </c>
      <c r="F3" s="5" t="n">
        <v>19313521</v>
      </c>
      <c r="I3" s="5" t="n">
        <v>-319914</v>
      </c>
    </row>
    <row r="4" spans="1:9">
      <c r="A4" s="3" t="s">
        <v>367</v>
      </c>
    </row>
    <row r="5" spans="1:9">
      <c r="A5" s="4" t="s">
        <v>368</v>
      </c>
      <c r="C5" s="6" t="n">
        <v>0</v>
      </c>
      <c r="D5" s="6" t="n">
        <v>0</v>
      </c>
    </row>
    <row r="6" spans="1:9">
      <c r="A6" s="4" t="s">
        <v>102</v>
      </c>
      <c r="D6" s="6" t="n">
        <v>-2352385</v>
      </c>
      <c r="E6" s="5" t="n">
        <v>-2045389</v>
      </c>
      <c r="F6" s="5" t="n">
        <v>-1379761</v>
      </c>
    </row>
    <row r="7" spans="1:9">
      <c r="A7" s="4" t="s">
        <v>38</v>
      </c>
    </row>
    <row r="8" spans="1:9">
      <c r="A8" s="3" t="s">
        <v>365</v>
      </c>
    </row>
    <row r="9" spans="1:9">
      <c r="A9" s="4" t="s">
        <v>366</v>
      </c>
      <c r="C9" s="6" t="n">
        <v>31259626</v>
      </c>
      <c r="D9" s="6" t="n">
        <v>31259626</v>
      </c>
    </row>
    <row r="10" spans="1:9">
      <c r="A10" s="3" t="s">
        <v>367</v>
      </c>
    </row>
    <row r="11" spans="1:9">
      <c r="A11" s="4" t="s">
        <v>368</v>
      </c>
      <c r="B11" s="4" t="s">
        <v>369</v>
      </c>
      <c r="C11" s="6" t="n">
        <v>-251082</v>
      </c>
      <c r="D11" s="6" t="n">
        <v>-251082</v>
      </c>
    </row>
    <row r="12" spans="1:9">
      <c r="A12" s="4" t="s">
        <v>370</v>
      </c>
      <c r="B12" s="4" t="s">
        <v>371</v>
      </c>
      <c r="C12" s="6" t="n">
        <v>428373</v>
      </c>
    </row>
    <row r="13" spans="1:9">
      <c r="A13" s="4" t="s">
        <v>372</v>
      </c>
      <c r="B13" s="4" t="s">
        <v>373</v>
      </c>
      <c r="C13" s="6" t="n">
        <v>15329030</v>
      </c>
    </row>
    <row r="14" spans="1:9">
      <c r="A14" s="4" t="s">
        <v>374</v>
      </c>
      <c r="B14" s="4" t="s">
        <v>375</v>
      </c>
      <c r="C14" s="6" t="n">
        <v>-1544240</v>
      </c>
    </row>
    <row r="15" spans="1:9">
      <c r="A15" s="4" t="s">
        <v>376</v>
      </c>
      <c r="B15" s="4" t="s">
        <v>375</v>
      </c>
      <c r="C15" s="6" t="n">
        <v>370913</v>
      </c>
    </row>
    <row r="16" spans="1:9">
      <c r="A16" s="4" t="s">
        <v>102</v>
      </c>
      <c r="B16" s="4" t="s">
        <v>375</v>
      </c>
      <c r="C16" s="6" t="n">
        <v>-621827</v>
      </c>
    </row>
    <row r="17" spans="1:9">
      <c r="A17" s="4" t="s">
        <v>377</v>
      </c>
      <c r="C17" s="6" t="n">
        <v>13711167</v>
      </c>
      <c r="D17" s="6" t="n">
        <v>13711167</v>
      </c>
    </row>
    <row r="18" spans="1:9">
      <c r="A18" s="4" t="s">
        <v>378</v>
      </c>
      <c r="C18" s="5" t="n">
        <v>44970793</v>
      </c>
      <c r="D18" s="5" t="n">
        <v>44970793</v>
      </c>
      <c r="G18" s="5" t="n">
        <v>44970793</v>
      </c>
      <c r="H18" s="5" t="n">
        <v>44970793</v>
      </c>
    </row>
    <row r="19" spans="1:9"/>
    <row r="20" spans="1:9">
      <c r="A20" s="4" t="s">
        <v>369</v>
      </c>
      <c r="B20" s="4" t="s">
        <v>379</v>
      </c>
    </row>
    <row r="21" spans="1:9">
      <c r="A21" s="4" t="s">
        <v>371</v>
      </c>
      <c r="B21" s="4" t="s">
        <v>380</v>
      </c>
    </row>
    <row r="22" spans="1:9">
      <c r="A22" s="4" t="s">
        <v>373</v>
      </c>
      <c r="B22" s="4" t="s">
        <v>381</v>
      </c>
    </row>
    <row r="23" spans="1:9">
      <c r="A23" s="4" t="s">
        <v>375</v>
      </c>
      <c r="B23" s="4" t="s">
        <v>382</v>
      </c>
    </row>
  </sheetData>
  <mergeCells count="6">
    <mergeCell ref="A1:B1"/>
    <mergeCell ref="A19:H19"/>
    <mergeCell ref="B20:H20"/>
    <mergeCell ref="B21:H21"/>
    <mergeCell ref="B22:H22"/>
    <mergeCell ref="B23:H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78</v>
      </c>
    </row>
    <row r="2" spans="1:3">
      <c r="A2" s="4" t="s">
        <v>79</v>
      </c>
      <c r="B2" s="7" t="n">
        <v>0.001</v>
      </c>
      <c r="C2" s="7" t="n">
        <v>0.001</v>
      </c>
    </row>
    <row r="3" spans="1:3">
      <c r="A3" s="4" t="s">
        <v>80</v>
      </c>
      <c r="B3" s="6" t="n">
        <v>50000000</v>
      </c>
      <c r="C3" s="6" t="n">
        <v>50000000</v>
      </c>
    </row>
    <row r="4" spans="1:3">
      <c r="A4" s="4" t="s">
        <v>81</v>
      </c>
      <c r="B4" s="6" t="n">
        <v>0</v>
      </c>
      <c r="C4" s="6" t="n">
        <v>0</v>
      </c>
    </row>
    <row r="5" spans="1:3">
      <c r="A5" s="4" t="s">
        <v>82</v>
      </c>
      <c r="B5" s="6" t="n">
        <v>0</v>
      </c>
      <c r="C5" s="6" t="n">
        <v>0</v>
      </c>
    </row>
    <row r="6" spans="1:3">
      <c r="A6" s="4" t="s">
        <v>83</v>
      </c>
      <c r="B6" s="5" t="n">
        <v>4867250</v>
      </c>
      <c r="C6" s="5" t="n">
        <v>8268768</v>
      </c>
    </row>
    <row r="7" spans="1:3">
      <c r="A7" s="4" t="s">
        <v>73</v>
      </c>
    </row>
    <row r="8" spans="1:3">
      <c r="A8" s="4" t="s">
        <v>84</v>
      </c>
      <c r="B8" s="7" t="n">
        <v>0.001</v>
      </c>
      <c r="C8" s="7" t="n">
        <v>0.001</v>
      </c>
    </row>
    <row r="9" spans="1:3">
      <c r="A9" s="4" t="s">
        <v>85</v>
      </c>
      <c r="B9" s="6" t="n">
        <v>320000000</v>
      </c>
      <c r="C9" s="6" t="n">
        <v>320000000</v>
      </c>
    </row>
    <row r="10" spans="1:3">
      <c r="A10" s="4" t="s">
        <v>86</v>
      </c>
      <c r="B10" s="6" t="n">
        <v>1488912</v>
      </c>
      <c r="C10" s="6" t="n">
        <v>1479155</v>
      </c>
    </row>
    <row r="11" spans="1:3">
      <c r="A11" s="4" t="s">
        <v>87</v>
      </c>
      <c r="B11" s="6" t="n">
        <v>1488912</v>
      </c>
      <c r="C11" s="6" t="n">
        <v>1479155</v>
      </c>
    </row>
    <row r="12" spans="1:3">
      <c r="A12" s="4" t="s">
        <v>75</v>
      </c>
    </row>
    <row r="13" spans="1:3">
      <c r="A13" s="4" t="s">
        <v>84</v>
      </c>
      <c r="B13" s="7" t="n">
        <v>0.001</v>
      </c>
      <c r="C13" s="7" t="n">
        <v>0.001</v>
      </c>
    </row>
    <row r="14" spans="1:3">
      <c r="A14" s="4" t="s">
        <v>85</v>
      </c>
      <c r="B14" s="6" t="n">
        <v>40000000</v>
      </c>
      <c r="C14" s="6" t="n">
        <v>40000000</v>
      </c>
    </row>
    <row r="15" spans="1:3">
      <c r="A15" s="4" t="s">
        <v>86</v>
      </c>
      <c r="B15" s="6" t="n">
        <v>409687</v>
      </c>
      <c r="C15" s="6" t="n">
        <v>404069</v>
      </c>
    </row>
    <row r="16" spans="1:3">
      <c r="A16" s="4" t="s">
        <v>87</v>
      </c>
      <c r="B16" s="6" t="n">
        <v>409687</v>
      </c>
      <c r="C16" s="6" t="n">
        <v>404069</v>
      </c>
    </row>
    <row r="17" spans="1:3">
      <c r="A17" s="4" t="s">
        <v>76</v>
      </c>
    </row>
    <row r="18" spans="1:3">
      <c r="A18" s="4" t="s">
        <v>84</v>
      </c>
      <c r="B18" s="7" t="n">
        <v>0.001</v>
      </c>
      <c r="C18" s="7" t="n">
        <v>0.001</v>
      </c>
    </row>
    <row r="19" spans="1:3">
      <c r="A19" s="4" t="s">
        <v>85</v>
      </c>
      <c r="B19" s="6" t="n">
        <v>40000000</v>
      </c>
      <c r="C19" s="6" t="n">
        <v>40000000</v>
      </c>
    </row>
    <row r="20" spans="1:3">
      <c r="A20" s="4" t="s">
        <v>86</v>
      </c>
      <c r="B20" s="6" t="n">
        <v>261680</v>
      </c>
      <c r="C20" s="6" t="n">
        <v>243346</v>
      </c>
    </row>
    <row r="21" spans="1:3">
      <c r="A21" s="4" t="s">
        <v>87</v>
      </c>
      <c r="B21" s="6" t="n">
        <v>261680</v>
      </c>
      <c r="C21" s="6" t="n">
        <v>2433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3</v>
      </c>
      <c r="B1" s="2" t="s">
        <v>384</v>
      </c>
    </row>
    <row r="2" spans="1:3">
      <c r="A2" s="3" t="s">
        <v>365</v>
      </c>
    </row>
    <row r="3" spans="1:3">
      <c r="A3" s="4" t="s">
        <v>385</v>
      </c>
      <c r="B3" s="5" t="n">
        <v>112050000</v>
      </c>
    </row>
    <row r="4" spans="1:3">
      <c r="A4" s="4" t="s">
        <v>386</v>
      </c>
      <c r="B4" s="6" t="n">
        <v>-96220970</v>
      </c>
    </row>
    <row r="5" spans="1:3">
      <c r="A5" s="4" t="s">
        <v>387</v>
      </c>
      <c r="B5" s="6" t="n">
        <v>-500000</v>
      </c>
    </row>
    <row r="6" spans="1:3">
      <c r="A6" s="4" t="s">
        <v>372</v>
      </c>
      <c r="B6" s="5" t="n">
        <v>15329030</v>
      </c>
      <c r="C6" s="4" t="s">
        <v>369</v>
      </c>
    </row>
    <row r="7" spans="1:3"/>
    <row r="8" spans="1:3">
      <c r="A8" s="4" t="s">
        <v>369</v>
      </c>
      <c r="B8" s="4" t="s">
        <v>381</v>
      </c>
    </row>
  </sheetData>
  <mergeCells count="3">
    <mergeCell ref="B1:C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2"/>
    <col customWidth="1" max="2" min="2" width="18"/>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8"/>
    <col customWidth="1" max="13" min="13" width="21"/>
    <col customWidth="1" max="14" min="14" width="25"/>
    <col customWidth="1" max="15" min="15" width="21"/>
  </cols>
  <sheetData>
    <row r="1" spans="1:15">
      <c r="A1" s="1" t="s">
        <v>388</v>
      </c>
      <c r="B1" s="2" t="s">
        <v>389</v>
      </c>
      <c r="C1" s="2" t="s">
        <v>390</v>
      </c>
      <c r="D1" s="2" t="s">
        <v>384</v>
      </c>
      <c r="E1" s="2" t="s">
        <v>391</v>
      </c>
      <c r="F1" s="2" t="s">
        <v>392</v>
      </c>
      <c r="G1" s="2" t="s">
        <v>393</v>
      </c>
      <c r="H1" s="2" t="s">
        <v>53</v>
      </c>
      <c r="I1" s="2" t="s">
        <v>394</v>
      </c>
      <c r="J1" s="2" t="s">
        <v>395</v>
      </c>
      <c r="K1" s="2" t="s">
        <v>396</v>
      </c>
      <c r="L1" s="2" t="s">
        <v>397</v>
      </c>
      <c r="M1" s="2" t="s">
        <v>384</v>
      </c>
      <c r="N1" s="2" t="s">
        <v>398</v>
      </c>
      <c r="O1" s="2" t="s">
        <v>399</v>
      </c>
    </row>
    <row r="2" spans="1:15">
      <c r="A2" s="3" t="s">
        <v>400</v>
      </c>
    </row>
    <row r="3" spans="1:15">
      <c r="A3" s="4" t="s">
        <v>401</v>
      </c>
      <c r="L3" s="6" t="n">
        <v>0</v>
      </c>
    </row>
    <row r="4" spans="1:15">
      <c r="A4" s="4" t="s">
        <v>402</v>
      </c>
      <c r="N4" s="5" t="n">
        <v>44930000</v>
      </c>
    </row>
    <row r="5" spans="1:15">
      <c r="A5" s="4" t="s">
        <v>158</v>
      </c>
      <c r="M5" s="5" t="n">
        <v>405000</v>
      </c>
      <c r="N5" s="6" t="n">
        <v>16602981</v>
      </c>
      <c r="O5" s="5" t="n">
        <v>26152992</v>
      </c>
    </row>
    <row r="6" spans="1:15">
      <c r="A6" s="4" t="s">
        <v>403</v>
      </c>
      <c r="H6" s="5" t="n">
        <v>338818</v>
      </c>
      <c r="N6" s="6" t="n">
        <v>338818</v>
      </c>
    </row>
    <row r="7" spans="1:15">
      <c r="A7" s="4" t="s">
        <v>404</v>
      </c>
      <c r="H7" s="6" t="n">
        <v>249615</v>
      </c>
      <c r="N7" s="6" t="n">
        <v>249615</v>
      </c>
    </row>
    <row r="8" spans="1:15">
      <c r="A8" s="4" t="s">
        <v>98</v>
      </c>
      <c r="N8" s="6" t="n">
        <v>89203</v>
      </c>
      <c r="O8" s="6" t="n">
        <v>29607</v>
      </c>
    </row>
    <row r="9" spans="1:15">
      <c r="A9" s="4" t="s">
        <v>104</v>
      </c>
      <c r="D9" s="5" t="n">
        <v>-522111</v>
      </c>
      <c r="E9" s="5" t="n">
        <v>-493128</v>
      </c>
      <c r="F9" s="5" t="n">
        <v>-533942</v>
      </c>
      <c r="G9" s="5" t="n">
        <v>-805990</v>
      </c>
      <c r="H9" s="5" t="n">
        <v>-1042955</v>
      </c>
      <c r="I9" s="5" t="n">
        <v>-1032097</v>
      </c>
      <c r="J9" s="5" t="n">
        <v>-704794</v>
      </c>
      <c r="K9" s="5" t="n">
        <v>-359106</v>
      </c>
      <c r="M9" s="5" t="n">
        <v>-2355171</v>
      </c>
      <c r="N9" s="5" t="n">
        <v>-3138952</v>
      </c>
      <c r="O9" s="5" t="n">
        <v>-2307419</v>
      </c>
    </row>
    <row r="10" spans="1:15">
      <c r="A10" s="4" t="s">
        <v>310</v>
      </c>
    </row>
    <row r="11" spans="1:15">
      <c r="A11" s="3" t="s">
        <v>400</v>
      </c>
    </row>
    <row r="12" spans="1:15">
      <c r="A12" s="4" t="s">
        <v>401</v>
      </c>
      <c r="C12" s="6" t="n">
        <v>85</v>
      </c>
    </row>
    <row r="13" spans="1:15">
      <c r="A13" s="4" t="s">
        <v>405</v>
      </c>
    </row>
    <row r="14" spans="1:15">
      <c r="A14" s="3" t="s">
        <v>400</v>
      </c>
    </row>
    <row r="15" spans="1:15">
      <c r="A15" s="4" t="s">
        <v>401</v>
      </c>
      <c r="B15" s="6" t="n">
        <v>332</v>
      </c>
    </row>
    <row r="16" spans="1:15">
      <c r="A16" s="4" t="s">
        <v>406</v>
      </c>
    </row>
    <row r="17" spans="1:15">
      <c r="A17" s="3" t="s">
        <v>400</v>
      </c>
    </row>
    <row r="18" spans="1:15">
      <c r="A18" s="4" t="s">
        <v>401</v>
      </c>
      <c r="N18" s="6" t="n">
        <v>417</v>
      </c>
    </row>
    <row r="19" spans="1:15">
      <c r="A19" s="4" t="s">
        <v>104</v>
      </c>
      <c r="N19" s="5" t="n">
        <v>-1162843</v>
      </c>
    </row>
    <row r="20" spans="1:15">
      <c r="A20" s="4" t="s">
        <v>407</v>
      </c>
      <c r="N20" s="6" t="n">
        <v>-133262</v>
      </c>
    </row>
    <row r="21" spans="1:15">
      <c r="A21" s="4" t="s">
        <v>408</v>
      </c>
    </row>
    <row r="22" spans="1:15">
      <c r="A22" s="3" t="s">
        <v>400</v>
      </c>
    </row>
    <row r="23" spans="1:15">
      <c r="A23" s="4" t="s">
        <v>402</v>
      </c>
      <c r="N23" s="5" t="n">
        <v>13800000</v>
      </c>
    </row>
    <row r="24" spans="1:15">
      <c r="A24" s="4" t="s">
        <v>409</v>
      </c>
      <c r="N24" s="4" t="s">
        <v>410</v>
      </c>
    </row>
    <row r="25" spans="1:15">
      <c r="A25" s="4" t="s">
        <v>411</v>
      </c>
    </row>
    <row r="26" spans="1:15">
      <c r="A26" s="3" t="s">
        <v>400</v>
      </c>
    </row>
    <row r="27" spans="1:15">
      <c r="A27" s="4" t="s">
        <v>402</v>
      </c>
      <c r="N27" s="5" t="n">
        <v>9200000</v>
      </c>
    </row>
    <row r="28" spans="1:15">
      <c r="A28" s="4" t="s">
        <v>409</v>
      </c>
      <c r="N28" s="4" t="s">
        <v>412</v>
      </c>
    </row>
    <row r="29" spans="1:15">
      <c r="A29" s="4" t="s">
        <v>413</v>
      </c>
    </row>
    <row r="30" spans="1:15">
      <c r="A30" s="3" t="s">
        <v>400</v>
      </c>
    </row>
    <row r="31" spans="1:15">
      <c r="A31" s="4" t="s">
        <v>402</v>
      </c>
      <c r="N31" s="5" t="n">
        <v>21930000</v>
      </c>
    </row>
    <row r="32" spans="1:15">
      <c r="A32" s="4" t="s">
        <v>409</v>
      </c>
      <c r="N32" s="4" t="s">
        <v>414</v>
      </c>
    </row>
    <row r="33" spans="1:15">
      <c r="A33" s="4" t="s">
        <v>158</v>
      </c>
      <c r="N33" s="5" t="n">
        <v>14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5"/>
    <col customWidth="1" max="2" min="2" width="80"/>
    <col customWidth="1" max="3" min="3" width="28"/>
    <col customWidth="1" max="4" min="4" width="27"/>
    <col customWidth="1" max="5" min="5" width="18"/>
    <col customWidth="1" max="6" min="6" width="28"/>
  </cols>
  <sheetData>
    <row r="1" spans="1:6">
      <c r="A1" s="1" t="s">
        <v>415</v>
      </c>
      <c r="C1" s="2" t="s">
        <v>416</v>
      </c>
      <c r="D1" s="2" t="s">
        <v>417</v>
      </c>
      <c r="E1" s="2" t="s">
        <v>397</v>
      </c>
      <c r="F1" s="2" t="s">
        <v>418</v>
      </c>
    </row>
    <row r="2" spans="1:6">
      <c r="A2" s="3" t="s">
        <v>400</v>
      </c>
    </row>
    <row r="3" spans="1:6">
      <c r="A3" s="4" t="s">
        <v>419</v>
      </c>
      <c r="E3" s="6" t="n">
        <v>0</v>
      </c>
    </row>
    <row r="4" spans="1:6">
      <c r="A4" s="4" t="s">
        <v>310</v>
      </c>
    </row>
    <row r="5" spans="1:6">
      <c r="A5" s="3" t="s">
        <v>400</v>
      </c>
    </row>
    <row r="6" spans="1:6">
      <c r="A6" s="4" t="s">
        <v>420</v>
      </c>
      <c r="D6" s="4" t="s">
        <v>421</v>
      </c>
    </row>
    <row r="7" spans="1:6">
      <c r="A7" s="4" t="s">
        <v>422</v>
      </c>
      <c r="D7" s="4" t="s">
        <v>423</v>
      </c>
    </row>
    <row r="8" spans="1:6">
      <c r="A8" s="4" t="s">
        <v>419</v>
      </c>
      <c r="D8" s="6" t="n">
        <v>85</v>
      </c>
    </row>
    <row r="9" spans="1:6">
      <c r="A9" s="4" t="s">
        <v>424</v>
      </c>
      <c r="B9" s="4" t="s">
        <v>369</v>
      </c>
      <c r="D9" s="6" t="n">
        <v>105442</v>
      </c>
    </row>
    <row r="10" spans="1:6">
      <c r="A10" s="4" t="s">
        <v>425</v>
      </c>
      <c r="B10" s="4" t="s">
        <v>371</v>
      </c>
      <c r="D10" s="5" t="n">
        <v>23000000</v>
      </c>
    </row>
    <row r="11" spans="1:6">
      <c r="A11" s="4" t="s">
        <v>405</v>
      </c>
    </row>
    <row r="12" spans="1:6">
      <c r="A12" s="3" t="s">
        <v>400</v>
      </c>
    </row>
    <row r="13" spans="1:6">
      <c r="A13" s="4" t="s">
        <v>420</v>
      </c>
      <c r="C13" s="4" t="s">
        <v>426</v>
      </c>
    </row>
    <row r="14" spans="1:6">
      <c r="A14" s="4" t="s">
        <v>422</v>
      </c>
      <c r="C14" s="4" t="s">
        <v>427</v>
      </c>
    </row>
    <row r="15" spans="1:6">
      <c r="A15" s="4" t="s">
        <v>419</v>
      </c>
      <c r="C15" s="6" t="n">
        <v>332</v>
      </c>
    </row>
    <row r="16" spans="1:6">
      <c r="A16" s="4" t="s">
        <v>424</v>
      </c>
      <c r="C16" s="6" t="n">
        <v>376968</v>
      </c>
    </row>
    <row r="17" spans="1:6">
      <c r="A17" s="4" t="s">
        <v>425</v>
      </c>
      <c r="B17" s="4" t="s">
        <v>371</v>
      </c>
      <c r="C17" s="5" t="n">
        <v>36457616</v>
      </c>
    </row>
    <row r="18" spans="1:6">
      <c r="A18" s="4" t="s">
        <v>406</v>
      </c>
    </row>
    <row r="19" spans="1:6">
      <c r="A19" s="3" t="s">
        <v>400</v>
      </c>
    </row>
    <row r="20" spans="1:6">
      <c r="A20" s="4" t="s">
        <v>419</v>
      </c>
      <c r="F20" s="6" t="n">
        <v>417</v>
      </c>
    </row>
    <row r="21" spans="1:6">
      <c r="A21" s="4" t="s">
        <v>424</v>
      </c>
      <c r="F21" s="6" t="n">
        <v>482410</v>
      </c>
    </row>
    <row r="22" spans="1:6">
      <c r="A22" s="4" t="s">
        <v>425</v>
      </c>
      <c r="B22" s="4" t="s">
        <v>371</v>
      </c>
      <c r="F22" s="5" t="n">
        <v>59457616</v>
      </c>
    </row>
    <row r="23" spans="1:6"/>
    <row r="24" spans="1:6">
      <c r="A24" s="4" t="s">
        <v>369</v>
      </c>
      <c r="B24" s="4" t="s">
        <v>428</v>
      </c>
    </row>
    <row r="25" spans="1:6">
      <c r="A25" s="4" t="s">
        <v>371</v>
      </c>
      <c r="B25" s="4" t="s">
        <v>429</v>
      </c>
    </row>
  </sheetData>
  <mergeCells count="4">
    <mergeCell ref="A1:B1"/>
    <mergeCell ref="A23:E23"/>
    <mergeCell ref="B24:E24"/>
    <mergeCell ref="B25:E2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0"/>
    <col customWidth="1" max="3" min="3" width="18"/>
  </cols>
  <sheetData>
    <row r="1" spans="1:3">
      <c r="A1" s="1" t="s">
        <v>430</v>
      </c>
      <c r="B1" s="2" t="s">
        <v>431</v>
      </c>
      <c r="C1" s="2" t="s">
        <v>397</v>
      </c>
    </row>
    <row r="2" spans="1:3">
      <c r="A2" s="3" t="s">
        <v>400</v>
      </c>
    </row>
    <row r="3" spans="1:3">
      <c r="A3" s="4" t="s">
        <v>419</v>
      </c>
      <c r="C3" s="6" t="n">
        <v>0</v>
      </c>
    </row>
    <row r="4" spans="1:3">
      <c r="A4" s="4" t="s">
        <v>432</v>
      </c>
    </row>
    <row r="5" spans="1:3">
      <c r="A5" s="3" t="s">
        <v>400</v>
      </c>
    </row>
    <row r="6" spans="1:3">
      <c r="A6" s="4" t="s">
        <v>419</v>
      </c>
      <c r="B6" s="6" t="n">
        <v>5</v>
      </c>
    </row>
    <row r="7" spans="1:3">
      <c r="A7" s="4" t="s">
        <v>424</v>
      </c>
      <c r="B7" s="6" t="n">
        <v>106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53</v>
      </c>
    </row>
    <row r="2" spans="1:2">
      <c r="A2" s="3" t="s">
        <v>190</v>
      </c>
    </row>
    <row r="3" spans="1:2">
      <c r="A3" s="4" t="s">
        <v>434</v>
      </c>
      <c r="B3" s="5" t="n">
        <v>3543573</v>
      </c>
    </row>
    <row r="4" spans="1:2">
      <c r="A4" s="4" t="s">
        <v>435</v>
      </c>
      <c r="B4" s="6" t="n">
        <v>49994877</v>
      </c>
    </row>
    <row r="5" spans="1:2">
      <c r="A5" s="4" t="s">
        <v>436</v>
      </c>
      <c r="B5" s="6" t="n">
        <v>3214178</v>
      </c>
    </row>
    <row r="6" spans="1:2">
      <c r="A6" s="4" t="s">
        <v>437</v>
      </c>
      <c r="B6" s="6" t="n">
        <v>1767003</v>
      </c>
    </row>
    <row r="7" spans="1:2">
      <c r="A7" s="4" t="s">
        <v>438</v>
      </c>
      <c r="B7" s="6" t="n">
        <v>1194134</v>
      </c>
    </row>
    <row r="8" spans="1:2">
      <c r="A8" s="4" t="s">
        <v>439</v>
      </c>
      <c r="B8" s="6" t="n">
        <v>-403842</v>
      </c>
    </row>
    <row r="9" spans="1:2">
      <c r="A9" s="4" t="s">
        <v>440</v>
      </c>
      <c r="B9" s="5" t="n">
        <v>593099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53</v>
      </c>
    </row>
    <row r="2" spans="1:2">
      <c r="A2" s="3" t="s">
        <v>442</v>
      </c>
    </row>
    <row r="3" spans="1:2">
      <c r="A3" s="4" t="s">
        <v>443</v>
      </c>
      <c r="B3" s="5" t="n">
        <v>335674</v>
      </c>
    </row>
    <row r="4" spans="1:2">
      <c r="A4" s="4" t="s">
        <v>444</v>
      </c>
    </row>
    <row r="5" spans="1:2">
      <c r="A5" s="3" t="s">
        <v>442</v>
      </c>
    </row>
    <row r="6" spans="1:2">
      <c r="A6" s="4" t="s">
        <v>445</v>
      </c>
      <c r="B6" s="6" t="n">
        <v>592511</v>
      </c>
    </row>
    <row r="7" spans="1:2">
      <c r="A7" s="4" t="s">
        <v>446</v>
      </c>
      <c r="B7" s="6" t="n">
        <v>-256837</v>
      </c>
    </row>
    <row r="8" spans="1:2">
      <c r="A8" s="4" t="s">
        <v>443</v>
      </c>
      <c r="B8" s="5" t="n">
        <v>3356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7</v>
      </c>
      <c r="B1" s="2" t="s">
        <v>1</v>
      </c>
    </row>
    <row r="2" spans="1:2">
      <c r="B2" s="2" t="s">
        <v>2</v>
      </c>
    </row>
    <row r="3" spans="1:2">
      <c r="A3" s="4" t="s">
        <v>444</v>
      </c>
    </row>
    <row r="4" spans="1:2">
      <c r="A4" s="3" t="s">
        <v>448</v>
      </c>
    </row>
    <row r="5" spans="1:2">
      <c r="A5" s="4" t="s">
        <v>449</v>
      </c>
      <c r="B5"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89</v>
      </c>
      <c r="C2" s="2" t="s">
        <v>78</v>
      </c>
    </row>
    <row r="3" spans="1:3">
      <c r="A3" s="4" t="s">
        <v>444</v>
      </c>
    </row>
    <row r="4" spans="1:3">
      <c r="A4" s="3" t="s">
        <v>452</v>
      </c>
    </row>
    <row r="5" spans="1:3">
      <c r="A5" s="4" t="s">
        <v>445</v>
      </c>
      <c r="B5" s="5" t="n">
        <v>176875</v>
      </c>
      <c r="C5" s="5" t="n">
        <v>2568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3</v>
      </c>
      <c r="C1" s="2" t="s">
        <v>1</v>
      </c>
    </row>
    <row r="2" spans="1:4">
      <c r="C2" s="2" t="s">
        <v>2</v>
      </c>
      <c r="D2" s="2" t="s">
        <v>78</v>
      </c>
    </row>
    <row r="3" spans="1:4">
      <c r="A3" s="3" t="s">
        <v>454</v>
      </c>
    </row>
    <row r="4" spans="1:4">
      <c r="A4" s="4" t="s">
        <v>455</v>
      </c>
      <c r="C4" s="5" t="n">
        <v>49380000</v>
      </c>
      <c r="D4" s="5" t="n">
        <v>66680000</v>
      </c>
    </row>
    <row r="5" spans="1:4">
      <c r="A5" s="4" t="s">
        <v>456</v>
      </c>
      <c r="D5" s="6" t="n">
        <v>-283844</v>
      </c>
    </row>
    <row r="6" spans="1:4">
      <c r="A6" s="4" t="s">
        <v>457</v>
      </c>
      <c r="C6" s="5" t="n">
        <v>49380000</v>
      </c>
      <c r="D6" s="5" t="n">
        <v>66396156</v>
      </c>
    </row>
    <row r="7" spans="1:4">
      <c r="A7" s="4" t="s">
        <v>458</v>
      </c>
      <c r="C7" s="4" t="s">
        <v>459</v>
      </c>
      <c r="D7" s="4" t="s">
        <v>460</v>
      </c>
    </row>
    <row r="8" spans="1:4">
      <c r="A8" s="4" t="s">
        <v>461</v>
      </c>
    </row>
    <row r="9" spans="1:4">
      <c r="A9" s="3" t="s">
        <v>454</v>
      </c>
    </row>
    <row r="10" spans="1:4">
      <c r="A10" s="4" t="s">
        <v>455</v>
      </c>
      <c r="C10" s="5" t="n">
        <v>49380000</v>
      </c>
      <c r="D10" s="5" t="n">
        <v>63180000</v>
      </c>
    </row>
    <row r="11" spans="1:4">
      <c r="A11" s="4" t="s">
        <v>458</v>
      </c>
      <c r="C11" s="4" t="s">
        <v>459</v>
      </c>
      <c r="D11" s="4" t="s">
        <v>462</v>
      </c>
    </row>
    <row r="12" spans="1:4">
      <c r="A12" s="4" t="s">
        <v>463</v>
      </c>
    </row>
    <row r="13" spans="1:4">
      <c r="A13" s="3" t="s">
        <v>454</v>
      </c>
    </row>
    <row r="14" spans="1:4">
      <c r="A14" s="4" t="s">
        <v>455</v>
      </c>
      <c r="C14" s="5" t="n">
        <v>27450000</v>
      </c>
      <c r="D14" s="5" t="n">
        <v>27450000</v>
      </c>
    </row>
    <row r="15" spans="1:4">
      <c r="A15" s="4" t="s">
        <v>464</v>
      </c>
      <c r="C15" s="4" t="s">
        <v>465</v>
      </c>
    </row>
    <row r="16" spans="1:4">
      <c r="A16" s="4" t="s">
        <v>466</v>
      </c>
      <c r="C16" s="4" t="s">
        <v>467</v>
      </c>
    </row>
    <row r="17" spans="1:4">
      <c r="A17" s="4" t="s">
        <v>468</v>
      </c>
    </row>
    <row r="18" spans="1:4">
      <c r="A18" s="3" t="s">
        <v>454</v>
      </c>
    </row>
    <row r="19" spans="1:4">
      <c r="A19" s="4" t="s">
        <v>455</v>
      </c>
      <c r="B19" s="4" t="s">
        <v>369</v>
      </c>
      <c r="D19" s="6" t="n">
        <v>13800000</v>
      </c>
    </row>
    <row r="20" spans="1:4">
      <c r="A20" s="4" t="s">
        <v>464</v>
      </c>
      <c r="B20" s="4" t="s">
        <v>369</v>
      </c>
      <c r="C20" s="4" t="s">
        <v>469</v>
      </c>
    </row>
    <row r="21" spans="1:4">
      <c r="A21" s="4" t="s">
        <v>466</v>
      </c>
      <c r="B21" s="4" t="s">
        <v>369</v>
      </c>
      <c r="C21" s="4" t="s">
        <v>470</v>
      </c>
    </row>
    <row r="22" spans="1:4">
      <c r="A22" s="4" t="s">
        <v>471</v>
      </c>
    </row>
    <row r="23" spans="1:4">
      <c r="A23" s="3" t="s">
        <v>454</v>
      </c>
    </row>
    <row r="24" spans="1:4">
      <c r="A24" s="4" t="s">
        <v>455</v>
      </c>
      <c r="C24" s="5" t="n">
        <v>21930000</v>
      </c>
      <c r="D24" s="6" t="n">
        <v>21930000</v>
      </c>
    </row>
    <row r="25" spans="1:4">
      <c r="A25" s="4" t="s">
        <v>464</v>
      </c>
      <c r="C25" s="4" t="s">
        <v>472</v>
      </c>
    </row>
    <row r="26" spans="1:4">
      <c r="A26" s="4" t="s">
        <v>466</v>
      </c>
      <c r="C26" s="4" t="s">
        <v>473</v>
      </c>
    </row>
    <row r="27" spans="1:4">
      <c r="A27" s="4" t="s">
        <v>474</v>
      </c>
    </row>
    <row r="28" spans="1:4">
      <c r="A28" s="3" t="s">
        <v>454</v>
      </c>
    </row>
    <row r="29" spans="1:4">
      <c r="A29" s="4" t="s">
        <v>455</v>
      </c>
      <c r="B29" s="4" t="s">
        <v>371</v>
      </c>
      <c r="D29" s="5" t="n">
        <v>3500000</v>
      </c>
    </row>
    <row r="30" spans="1:4">
      <c r="A30" s="4" t="s">
        <v>464</v>
      </c>
      <c r="B30" s="4" t="s">
        <v>371</v>
      </c>
      <c r="C30" s="4" t="s">
        <v>475</v>
      </c>
    </row>
    <row r="31" spans="1:4">
      <c r="A31" s="4" t="s">
        <v>466</v>
      </c>
      <c r="B31" s="4" t="s">
        <v>371</v>
      </c>
      <c r="C31" s="4" t="s">
        <v>476</v>
      </c>
    </row>
    <row r="32" spans="1:4"/>
    <row r="33" spans="1:4">
      <c r="A33" s="4" t="s">
        <v>369</v>
      </c>
      <c r="B33" s="4" t="s">
        <v>477</v>
      </c>
    </row>
    <row r="34" spans="1:4">
      <c r="A34" s="4" t="s">
        <v>371</v>
      </c>
      <c r="B34" s="4" t="s">
        <v>478</v>
      </c>
    </row>
  </sheetData>
  <mergeCells count="4">
    <mergeCell ref="A1:B2"/>
    <mergeCell ref="A32:C32"/>
    <mergeCell ref="B33:C33"/>
    <mergeCell ref="B34:C3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9</v>
      </c>
      <c r="B1" s="2" t="s">
        <v>2</v>
      </c>
      <c r="C1" s="2" t="s">
        <v>78</v>
      </c>
    </row>
    <row r="2" spans="1:3">
      <c r="A2" s="3" t="s">
        <v>196</v>
      </c>
    </row>
    <row r="3" spans="1:3">
      <c r="A3" s="4" t="s">
        <v>480</v>
      </c>
      <c r="B3" s="5" t="n">
        <v>49380000</v>
      </c>
      <c r="C3" s="5" t="n">
        <v>66680000</v>
      </c>
    </row>
    <row r="4" spans="1:3">
      <c r="A4" s="4" t="s">
        <v>481</v>
      </c>
      <c r="B4" s="5" t="n">
        <v>49380000</v>
      </c>
      <c r="C4" s="5" t="n">
        <v>65281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4" t="s">
        <v>90</v>
      </c>
      <c r="B2" s="5" t="n">
        <v>44970793</v>
      </c>
      <c r="C2" s="5" t="n">
        <v>44970793</v>
      </c>
    </row>
    <row r="3" spans="1:3">
      <c r="A3" s="4" t="s">
        <v>91</v>
      </c>
      <c r="B3" s="5" t="n">
        <v>44970793</v>
      </c>
      <c r="C3" s="5" t="n">
        <v>449707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89</v>
      </c>
      <c r="D2" s="2" t="s">
        <v>78</v>
      </c>
      <c r="E2" s="2" t="s">
        <v>93</v>
      </c>
    </row>
    <row r="3" spans="1:5">
      <c r="A3" s="3" t="s">
        <v>483</v>
      </c>
    </row>
    <row r="4" spans="1:5">
      <c r="A4" s="4" t="s">
        <v>484</v>
      </c>
      <c r="B4" s="4" t="s">
        <v>355</v>
      </c>
    </row>
    <row r="5" spans="1:5">
      <c r="A5" s="4" t="s">
        <v>485</v>
      </c>
      <c r="C5" s="5" t="n">
        <v>27894</v>
      </c>
      <c r="D5" s="5" t="n">
        <v>12362</v>
      </c>
      <c r="E5" s="5" t="n">
        <v>9224</v>
      </c>
    </row>
    <row r="6" spans="1:5">
      <c r="A6" s="4" t="s">
        <v>329</v>
      </c>
    </row>
    <row r="7" spans="1:5">
      <c r="A7" s="3" t="s">
        <v>483</v>
      </c>
    </row>
    <row r="8" spans="1:5">
      <c r="A8" s="4" t="s">
        <v>486</v>
      </c>
      <c r="B8" s="4" t="s">
        <v>334</v>
      </c>
    </row>
    <row r="9" spans="1:5">
      <c r="A9" s="4" t="s">
        <v>487</v>
      </c>
    </row>
    <row r="10" spans="1:5">
      <c r="A10" s="3" t="s">
        <v>483</v>
      </c>
    </row>
    <row r="11" spans="1:5">
      <c r="A11" s="4" t="s">
        <v>486</v>
      </c>
      <c r="B11" s="4" t="s">
        <v>341</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89</v>
      </c>
      <c r="C2" s="2" t="s">
        <v>78</v>
      </c>
    </row>
    <row r="3" spans="1:3">
      <c r="A3" s="3" t="s">
        <v>489</v>
      </c>
    </row>
    <row r="4" spans="1:3">
      <c r="A4" s="4" t="s">
        <v>490</v>
      </c>
      <c r="B4" s="6" t="n">
        <v>1133</v>
      </c>
      <c r="C4" s="6" t="n">
        <v>804</v>
      </c>
    </row>
    <row r="5" spans="1:3">
      <c r="A5" s="4" t="s">
        <v>491</v>
      </c>
      <c r="B5" s="6" t="n">
        <v>658</v>
      </c>
      <c r="C5" s="6" t="n">
        <v>658</v>
      </c>
    </row>
    <row r="6" spans="1:3">
      <c r="A6" s="4" t="s">
        <v>492</v>
      </c>
      <c r="B6" s="6" t="n">
        <v>-1791</v>
      </c>
      <c r="C6" s="6" t="n">
        <v>-329</v>
      </c>
    </row>
    <row r="7" spans="1:3">
      <c r="A7" s="4" t="s">
        <v>490</v>
      </c>
      <c r="C7" s="6" t="n">
        <v>1133</v>
      </c>
    </row>
    <row r="8" spans="1:3">
      <c r="A8" s="3" t="s">
        <v>493</v>
      </c>
    </row>
    <row r="9" spans="1:3">
      <c r="A9" s="4" t="s">
        <v>494</v>
      </c>
      <c r="B9" s="5" t="n">
        <v>25834</v>
      </c>
      <c r="C9" s="5" t="n">
        <v>18334</v>
      </c>
    </row>
    <row r="10" spans="1:3">
      <c r="A10" s="4" t="s">
        <v>495</v>
      </c>
      <c r="B10" s="6" t="n">
        <v>15000</v>
      </c>
      <c r="C10" s="6" t="n">
        <v>15000</v>
      </c>
    </row>
    <row r="11" spans="1:3">
      <c r="A11" s="4" t="s">
        <v>496</v>
      </c>
      <c r="B11" s="5" t="n">
        <v>-40834</v>
      </c>
      <c r="C11" s="6" t="n">
        <v>-7500</v>
      </c>
    </row>
    <row r="12" spans="1:3">
      <c r="A12" s="4" t="s">
        <v>494</v>
      </c>
      <c r="C12" s="5" t="n">
        <v>25834</v>
      </c>
    </row>
    <row r="13" spans="1:3">
      <c r="A13" s="3" t="s">
        <v>497</v>
      </c>
    </row>
    <row r="14" spans="1:3">
      <c r="A14" s="4" t="s">
        <v>498</v>
      </c>
      <c r="B14" s="5" t="n">
        <v>25834</v>
      </c>
      <c r="C14" s="5" t="n">
        <v>18334</v>
      </c>
    </row>
    <row r="15" spans="1:3">
      <c r="A15" s="4" t="s">
        <v>499</v>
      </c>
      <c r="B15" s="6" t="n">
        <v>15000</v>
      </c>
      <c r="C15" s="6" t="n">
        <v>15000</v>
      </c>
    </row>
    <row r="16" spans="1:3">
      <c r="A16" s="4" t="s">
        <v>500</v>
      </c>
      <c r="B16" s="5" t="n">
        <v>-40834</v>
      </c>
      <c r="C16" s="6" t="n">
        <v>-7500</v>
      </c>
    </row>
    <row r="17" spans="1:3">
      <c r="A17" s="4" t="s">
        <v>498</v>
      </c>
      <c r="C17" s="5" t="n">
        <v>258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78</v>
      </c>
      <c r="D2" s="2" t="s">
        <v>93</v>
      </c>
    </row>
    <row r="3" spans="1:4">
      <c r="A3" s="3" t="s">
        <v>502</v>
      </c>
    </row>
    <row r="4" spans="1:4">
      <c r="A4" s="4" t="s">
        <v>503</v>
      </c>
      <c r="B4" s="5" t="n">
        <v>0</v>
      </c>
      <c r="C4" s="5" t="n">
        <v>0</v>
      </c>
      <c r="D4" s="5" t="n">
        <v>0</v>
      </c>
    </row>
    <row r="5" spans="1:4">
      <c r="A5" s="4" t="s">
        <v>504</v>
      </c>
      <c r="B5" s="5" t="n">
        <v>0</v>
      </c>
      <c r="C5" s="6" t="n">
        <v>0</v>
      </c>
      <c r="D5" s="6" t="n">
        <v>0</v>
      </c>
    </row>
    <row r="6" spans="1:4">
      <c r="A6" s="4" t="s">
        <v>73</v>
      </c>
    </row>
    <row r="7" spans="1:4">
      <c r="A7" s="3" t="s">
        <v>502</v>
      </c>
    </row>
    <row r="8" spans="1:4">
      <c r="A8" s="4" t="s">
        <v>505</v>
      </c>
      <c r="B8" s="4" t="s">
        <v>304</v>
      </c>
    </row>
    <row r="9" spans="1:4">
      <c r="A9" s="4" t="s">
        <v>506</v>
      </c>
      <c r="B9" s="5" t="n">
        <v>1705487</v>
      </c>
      <c r="C9" s="6" t="n">
        <v>1621172</v>
      </c>
      <c r="D9" s="6" t="n">
        <v>812121</v>
      </c>
    </row>
    <row r="10" spans="1:4">
      <c r="A10" s="4" t="s">
        <v>507</v>
      </c>
      <c r="B10" s="4" t="s">
        <v>508</v>
      </c>
    </row>
    <row r="11" spans="1:4">
      <c r="A11" s="4" t="s">
        <v>509</v>
      </c>
      <c r="B11" s="4" t="s">
        <v>510</v>
      </c>
    </row>
    <row r="12" spans="1:4">
      <c r="A12" s="4" t="s">
        <v>75</v>
      </c>
    </row>
    <row r="13" spans="1:4">
      <c r="A13" s="3" t="s">
        <v>502</v>
      </c>
    </row>
    <row r="14" spans="1:4">
      <c r="A14" s="4" t="s">
        <v>505</v>
      </c>
      <c r="B14" s="4" t="s">
        <v>304</v>
      </c>
    </row>
    <row r="15" spans="1:4">
      <c r="A15" s="4" t="s">
        <v>506</v>
      </c>
      <c r="B15" s="5" t="n">
        <v>377749</v>
      </c>
      <c r="C15" s="6" t="n">
        <v>364264</v>
      </c>
      <c r="D15" s="5" t="n">
        <v>82588</v>
      </c>
    </row>
    <row r="16" spans="1:4">
      <c r="A16" s="4" t="s">
        <v>507</v>
      </c>
      <c r="B16" s="4" t="s">
        <v>508</v>
      </c>
    </row>
    <row r="17" spans="1:4">
      <c r="A17" s="4" t="s">
        <v>509</v>
      </c>
      <c r="B17" s="4" t="s">
        <v>510</v>
      </c>
    </row>
    <row r="18" spans="1:4">
      <c r="A18" s="4" t="s">
        <v>76</v>
      </c>
    </row>
    <row r="19" spans="1:4">
      <c r="A19" s="3" t="s">
        <v>502</v>
      </c>
    </row>
    <row r="20" spans="1:4">
      <c r="A20" s="4" t="s">
        <v>505</v>
      </c>
      <c r="B20" s="4" t="s">
        <v>304</v>
      </c>
    </row>
    <row r="21" spans="1:4">
      <c r="A21" s="4" t="s">
        <v>506</v>
      </c>
      <c r="B21" s="5" t="n">
        <v>284972</v>
      </c>
      <c r="C21" s="5" t="n">
        <v>75387</v>
      </c>
    </row>
    <row r="22" spans="1:4">
      <c r="A22" s="4" t="s">
        <v>507</v>
      </c>
      <c r="B22" s="4" t="s">
        <v>508</v>
      </c>
    </row>
    <row r="23" spans="1:4">
      <c r="A23" s="4" t="s">
        <v>509</v>
      </c>
      <c r="B23" s="4" t="s">
        <v>510</v>
      </c>
    </row>
    <row r="24" spans="1:4">
      <c r="A24" s="4" t="s">
        <v>511</v>
      </c>
    </row>
    <row r="25" spans="1:4">
      <c r="A25" s="3" t="s">
        <v>502</v>
      </c>
    </row>
    <row r="26" spans="1:4">
      <c r="A26" s="4" t="s">
        <v>512</v>
      </c>
      <c r="B26" s="4" t="s">
        <v>30</v>
      </c>
    </row>
    <row r="27" spans="1:4">
      <c r="A27" s="4" t="s">
        <v>513</v>
      </c>
    </row>
    <row r="28" spans="1:4">
      <c r="A28" s="3" t="s">
        <v>502</v>
      </c>
    </row>
    <row r="29" spans="1:4">
      <c r="A29" s="4" t="s">
        <v>512</v>
      </c>
      <c r="B29" s="4" t="s">
        <v>514</v>
      </c>
    </row>
    <row r="30" spans="1:4">
      <c r="A30" s="4" t="s">
        <v>329</v>
      </c>
    </row>
    <row r="31" spans="1:4">
      <c r="A31" s="3" t="s">
        <v>502</v>
      </c>
    </row>
    <row r="32" spans="1:4">
      <c r="A32" s="4" t="s">
        <v>515</v>
      </c>
      <c r="B32" s="4" t="s">
        <v>3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1</v>
      </c>
    </row>
    <row r="2" spans="1:5">
      <c r="B2" s="2" t="s">
        <v>2</v>
      </c>
      <c r="C2" s="2" t="s">
        <v>89</v>
      </c>
      <c r="D2" s="2" t="s">
        <v>78</v>
      </c>
      <c r="E2" s="2" t="s">
        <v>93</v>
      </c>
    </row>
    <row r="3" spans="1:5">
      <c r="A3" s="3" t="s">
        <v>502</v>
      </c>
    </row>
    <row r="4" spans="1:5">
      <c r="A4" s="4" t="s">
        <v>517</v>
      </c>
      <c r="C4" s="5" t="n">
        <v>2154351</v>
      </c>
      <c r="D4" s="5" t="n">
        <v>2137475</v>
      </c>
      <c r="E4" s="5" t="n">
        <v>1008178</v>
      </c>
    </row>
    <row r="5" spans="1:5">
      <c r="A5" s="4" t="s">
        <v>518</v>
      </c>
      <c r="D5" s="6" t="n">
        <v>22384</v>
      </c>
      <c r="E5" s="6" t="n">
        <v>7777</v>
      </c>
    </row>
    <row r="6" spans="1:5">
      <c r="A6" s="4" t="s">
        <v>73</v>
      </c>
    </row>
    <row r="7" spans="1:5">
      <c r="A7" s="3" t="s">
        <v>502</v>
      </c>
    </row>
    <row r="8" spans="1:5">
      <c r="A8" s="4" t="s">
        <v>517</v>
      </c>
      <c r="B8" s="5" t="n">
        <v>1549364</v>
      </c>
      <c r="D8" s="5" t="n">
        <v>1663489</v>
      </c>
      <c r="E8" s="5" t="n">
        <v>903035</v>
      </c>
    </row>
    <row r="9" spans="1:5">
      <c r="A9" s="4" t="s">
        <v>506</v>
      </c>
      <c r="B9" s="6" t="n">
        <v>1705487</v>
      </c>
      <c r="D9" s="6" t="n">
        <v>1621172</v>
      </c>
      <c r="E9" s="6" t="n">
        <v>812121</v>
      </c>
    </row>
    <row r="10" spans="1:5">
      <c r="A10" s="4" t="s">
        <v>75</v>
      </c>
    </row>
    <row r="11" spans="1:5">
      <c r="A11" s="3" t="s">
        <v>502</v>
      </c>
    </row>
    <row r="12" spans="1:5">
      <c r="A12" s="4" t="s">
        <v>517</v>
      </c>
      <c r="B12" s="6" t="n">
        <v>343098</v>
      </c>
      <c r="D12" s="6" t="n">
        <v>375516</v>
      </c>
      <c r="E12" s="6" t="n">
        <v>105143</v>
      </c>
    </row>
    <row r="13" spans="1:5">
      <c r="A13" s="4" t="s">
        <v>506</v>
      </c>
      <c r="B13" s="6" t="n">
        <v>377749</v>
      </c>
      <c r="D13" s="6" t="n">
        <v>364264</v>
      </c>
      <c r="E13" s="5" t="n">
        <v>82588</v>
      </c>
    </row>
    <row r="14" spans="1:5">
      <c r="A14" s="4" t="s">
        <v>76</v>
      </c>
    </row>
    <row r="15" spans="1:5">
      <c r="A15" s="3" t="s">
        <v>502</v>
      </c>
    </row>
    <row r="16" spans="1:5">
      <c r="A16" s="4" t="s">
        <v>517</v>
      </c>
      <c r="B16" s="6" t="n">
        <v>261889</v>
      </c>
      <c r="D16" s="6" t="n">
        <v>98470</v>
      </c>
    </row>
    <row r="17" spans="1:5">
      <c r="A17" s="4" t="s">
        <v>506</v>
      </c>
      <c r="B17" s="5" t="n">
        <v>284972</v>
      </c>
      <c r="D17" s="5" t="n">
        <v>7538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19</v>
      </c>
      <c r="B1" s="2" t="s">
        <v>1</v>
      </c>
    </row>
    <row r="2" spans="1:4">
      <c r="B2" s="2" t="s">
        <v>89</v>
      </c>
      <c r="C2" s="2" t="s">
        <v>78</v>
      </c>
      <c r="D2" s="2" t="s">
        <v>93</v>
      </c>
    </row>
    <row r="3" spans="1:4">
      <c r="A3" s="3" t="s">
        <v>205</v>
      </c>
    </row>
    <row r="4" spans="1:4">
      <c r="A4" s="4" t="s">
        <v>520</v>
      </c>
      <c r="B4" s="6" t="n">
        <v>0</v>
      </c>
      <c r="C4" s="6" t="n">
        <v>919</v>
      </c>
      <c r="D4" s="6" t="n">
        <v>4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21</v>
      </c>
      <c r="B1" s="2" t="s">
        <v>1</v>
      </c>
    </row>
    <row r="2" spans="1:4">
      <c r="B2" s="2" t="s">
        <v>89</v>
      </c>
      <c r="C2" s="2" t="s">
        <v>78</v>
      </c>
      <c r="D2" s="2" t="s">
        <v>93</v>
      </c>
    </row>
    <row r="3" spans="1:4">
      <c r="A3" s="3" t="s">
        <v>208</v>
      </c>
    </row>
    <row r="4" spans="1:4">
      <c r="A4" s="4" t="s">
        <v>522</v>
      </c>
      <c r="B4" s="6" t="n">
        <v>1</v>
      </c>
      <c r="C4" s="6" t="n">
        <v>1</v>
      </c>
      <c r="D4" s="6"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23</v>
      </c>
      <c r="C1" s="2" t="s">
        <v>1</v>
      </c>
    </row>
    <row r="2" spans="1:6">
      <c r="C2" s="2" t="s">
        <v>89</v>
      </c>
      <c r="D2" s="2" t="s">
        <v>78</v>
      </c>
      <c r="E2" s="2" t="s">
        <v>93</v>
      </c>
      <c r="F2" s="2" t="s">
        <v>2</v>
      </c>
    </row>
    <row r="3" spans="1:6">
      <c r="A3" s="3" t="s">
        <v>524</v>
      </c>
    </row>
    <row r="4" spans="1:6">
      <c r="A4" s="4" t="s">
        <v>525</v>
      </c>
      <c r="D4" s="5" t="n">
        <v>5273153</v>
      </c>
    </row>
    <row r="5" spans="1:6">
      <c r="A5" s="4" t="s">
        <v>526</v>
      </c>
    </row>
    <row r="6" spans="1:6">
      <c r="A6" s="3" t="s">
        <v>524</v>
      </c>
    </row>
    <row r="7" spans="1:6">
      <c r="A7" s="4" t="s">
        <v>527</v>
      </c>
      <c r="B7" s="4" t="s">
        <v>369</v>
      </c>
      <c r="D7" s="6" t="n">
        <v>218858</v>
      </c>
      <c r="E7" s="5" t="n">
        <v>11402</v>
      </c>
    </row>
    <row r="8" spans="1:6">
      <c r="A8" s="4" t="s">
        <v>525</v>
      </c>
      <c r="B8" s="4" t="s">
        <v>369</v>
      </c>
      <c r="D8" s="6" t="n">
        <v>686250</v>
      </c>
      <c r="F8" s="5" t="n">
        <v>686250</v>
      </c>
    </row>
    <row r="9" spans="1:6">
      <c r="A9" s="4" t="s">
        <v>528</v>
      </c>
    </row>
    <row r="10" spans="1:6">
      <c r="A10" s="3" t="s">
        <v>524</v>
      </c>
    </row>
    <row r="11" spans="1:6">
      <c r="A11" s="4" t="s">
        <v>525</v>
      </c>
      <c r="B11" s="4" t="s">
        <v>371</v>
      </c>
      <c r="D11" s="6" t="n">
        <v>98863</v>
      </c>
      <c r="F11" s="6" t="n">
        <v>97041</v>
      </c>
    </row>
    <row r="12" spans="1:6">
      <c r="A12" s="4" t="s">
        <v>529</v>
      </c>
    </row>
    <row r="13" spans="1:6">
      <c r="A13" s="3" t="s">
        <v>524</v>
      </c>
    </row>
    <row r="14" spans="1:6">
      <c r="A14" s="4" t="s">
        <v>527</v>
      </c>
      <c r="B14" s="4" t="s">
        <v>373</v>
      </c>
      <c r="C14" s="5" t="n">
        <v>20151</v>
      </c>
      <c r="D14" s="6" t="n">
        <v>1701166</v>
      </c>
      <c r="E14" s="6" t="n">
        <v>2588020</v>
      </c>
    </row>
    <row r="15" spans="1:6">
      <c r="A15" s="4" t="s">
        <v>525</v>
      </c>
      <c r="B15" s="4" t="s">
        <v>373</v>
      </c>
      <c r="D15" s="6" t="n">
        <v>1609242</v>
      </c>
      <c r="F15" s="6" t="n">
        <v>1011419</v>
      </c>
    </row>
    <row r="16" spans="1:6">
      <c r="A16" s="4" t="s">
        <v>530</v>
      </c>
    </row>
    <row r="17" spans="1:6">
      <c r="A17" s="3" t="s">
        <v>524</v>
      </c>
    </row>
    <row r="18" spans="1:6">
      <c r="A18" s="4" t="s">
        <v>527</v>
      </c>
      <c r="B18" s="4" t="s">
        <v>375</v>
      </c>
      <c r="C18" s="6" t="n">
        <v>3976</v>
      </c>
      <c r="D18" s="6" t="n">
        <v>6071748</v>
      </c>
    </row>
    <row r="19" spans="1:6">
      <c r="A19" s="4" t="s">
        <v>525</v>
      </c>
      <c r="B19" s="4" t="s">
        <v>375</v>
      </c>
      <c r="D19" s="6" t="n">
        <v>428252</v>
      </c>
      <c r="F19" s="6" t="n">
        <v>432228</v>
      </c>
    </row>
    <row r="20" spans="1:6">
      <c r="A20" s="4" t="s">
        <v>112</v>
      </c>
    </row>
    <row r="21" spans="1:6">
      <c r="A21" s="3" t="s">
        <v>524</v>
      </c>
    </row>
    <row r="22" spans="1:6">
      <c r="A22" s="4" t="s">
        <v>527</v>
      </c>
      <c r="B22" s="4" t="s">
        <v>531</v>
      </c>
      <c r="C22" s="6" t="n">
        <v>605378</v>
      </c>
      <c r="D22" s="6" t="n">
        <v>476842</v>
      </c>
      <c r="E22" s="6" t="n">
        <v>274520</v>
      </c>
    </row>
    <row r="23" spans="1:6">
      <c r="A23" s="4" t="s">
        <v>525</v>
      </c>
      <c r="B23" s="4" t="s">
        <v>531</v>
      </c>
      <c r="D23" s="6" t="n">
        <v>342837</v>
      </c>
      <c r="F23" s="6" t="n">
        <v>965526</v>
      </c>
    </row>
    <row r="24" spans="1:6">
      <c r="A24" s="4" t="s">
        <v>532</v>
      </c>
    </row>
    <row r="25" spans="1:6">
      <c r="A25" s="3" t="s">
        <v>524</v>
      </c>
    </row>
    <row r="26" spans="1:6">
      <c r="A26" s="4" t="s">
        <v>525</v>
      </c>
      <c r="B26" s="4" t="s">
        <v>533</v>
      </c>
      <c r="D26" s="6" t="n">
        <v>114375</v>
      </c>
      <c r="F26" s="6" t="n">
        <v>114375</v>
      </c>
    </row>
    <row r="27" spans="1:6">
      <c r="A27" s="4" t="s">
        <v>534</v>
      </c>
    </row>
    <row r="28" spans="1:6">
      <c r="A28" s="3" t="s">
        <v>524</v>
      </c>
    </row>
    <row r="29" spans="1:6">
      <c r="A29" s="4" t="s">
        <v>525</v>
      </c>
      <c r="B29" s="4" t="s">
        <v>535</v>
      </c>
      <c r="D29" s="6" t="n">
        <v>1950000</v>
      </c>
      <c r="F29" s="6" t="n">
        <v>1950000</v>
      </c>
    </row>
    <row r="30" spans="1:6">
      <c r="A30" s="4" t="s">
        <v>109</v>
      </c>
    </row>
    <row r="31" spans="1:6">
      <c r="A31" s="3" t="s">
        <v>524</v>
      </c>
    </row>
    <row r="32" spans="1:6">
      <c r="A32" s="4" t="s">
        <v>525</v>
      </c>
      <c r="D32" s="6" t="n">
        <v>43334</v>
      </c>
    </row>
    <row r="33" spans="1:6">
      <c r="A33" s="4" t="s">
        <v>536</v>
      </c>
    </row>
    <row r="34" spans="1:6">
      <c r="A34" s="3" t="s">
        <v>524</v>
      </c>
    </row>
    <row r="35" spans="1:6">
      <c r="A35" s="4" t="s">
        <v>525</v>
      </c>
      <c r="D35" s="6" t="n">
        <v>98863</v>
      </c>
      <c r="F35" s="5" t="n">
        <v>97041</v>
      </c>
    </row>
    <row r="36" spans="1:6">
      <c r="A36" s="4" t="s">
        <v>537</v>
      </c>
    </row>
    <row r="37" spans="1:6">
      <c r="A37" s="3" t="s">
        <v>524</v>
      </c>
    </row>
    <row r="38" spans="1:6">
      <c r="A38" s="4" t="s">
        <v>525</v>
      </c>
      <c r="B38" s="4" t="s">
        <v>538</v>
      </c>
      <c r="D38" s="6" t="n">
        <v>43334</v>
      </c>
    </row>
    <row r="39" spans="1:6">
      <c r="A39" s="4" t="s">
        <v>539</v>
      </c>
    </row>
    <row r="40" spans="1:6">
      <c r="A40" s="3" t="s">
        <v>524</v>
      </c>
    </row>
    <row r="41" spans="1:6">
      <c r="A41" s="4" t="s">
        <v>97</v>
      </c>
      <c r="C41" s="6" t="n">
        <v>579045</v>
      </c>
      <c r="D41" s="6" t="n">
        <v>445879</v>
      </c>
      <c r="E41" s="6" t="n">
        <v>441029</v>
      </c>
    </row>
    <row r="42" spans="1:6">
      <c r="A42" s="4" t="s">
        <v>540</v>
      </c>
    </row>
    <row r="43" spans="1:6">
      <c r="A43" s="3" t="s">
        <v>524</v>
      </c>
    </row>
    <row r="44" spans="1:6">
      <c r="A44" s="4" t="s">
        <v>97</v>
      </c>
      <c r="B44" s="4" t="s">
        <v>371</v>
      </c>
      <c r="C44" s="6" t="n">
        <v>579045</v>
      </c>
      <c r="D44" s="6" t="n">
        <v>421349</v>
      </c>
      <c r="E44" s="6" t="n">
        <v>421673</v>
      </c>
    </row>
    <row r="45" spans="1:6">
      <c r="A45" s="4" t="s">
        <v>541</v>
      </c>
    </row>
    <row r="46" spans="1:6">
      <c r="A46" s="3" t="s">
        <v>524</v>
      </c>
    </row>
    <row r="47" spans="1:6">
      <c r="A47" s="4" t="s">
        <v>97</v>
      </c>
      <c r="B47" s="4" t="s">
        <v>542</v>
      </c>
      <c r="D47" s="6" t="n">
        <v>24530</v>
      </c>
      <c r="E47" s="6" t="n">
        <v>19356</v>
      </c>
    </row>
    <row r="48" spans="1:6">
      <c r="A48" s="4" t="s">
        <v>543</v>
      </c>
    </row>
    <row r="49" spans="1:6">
      <c r="A49" s="3" t="s">
        <v>524</v>
      </c>
    </row>
    <row r="50" spans="1:6">
      <c r="A50" s="4" t="s">
        <v>544</v>
      </c>
      <c r="B50" s="4" t="s">
        <v>538</v>
      </c>
      <c r="C50" s="6" t="n">
        <v>1335991</v>
      </c>
      <c r="D50" s="6" t="n">
        <v>976883</v>
      </c>
      <c r="E50" s="6" t="n">
        <v>508717</v>
      </c>
    </row>
    <row r="51" spans="1:6">
      <c r="A51" s="4" t="s">
        <v>545</v>
      </c>
    </row>
    <row r="52" spans="1:6">
      <c r="A52" s="3" t="s">
        <v>524</v>
      </c>
    </row>
    <row r="53" spans="1:6">
      <c r="A53" s="4" t="s">
        <v>544</v>
      </c>
      <c r="C53" s="6" t="n">
        <v>402201</v>
      </c>
      <c r="D53" s="6" t="n">
        <v>286357</v>
      </c>
      <c r="E53" s="6" t="n">
        <v>157757</v>
      </c>
    </row>
    <row r="54" spans="1:6">
      <c r="A54" s="4" t="s">
        <v>546</v>
      </c>
    </row>
    <row r="55" spans="1:6">
      <c r="A55" s="3" t="s">
        <v>524</v>
      </c>
    </row>
    <row r="56" spans="1:6">
      <c r="A56" s="4" t="s">
        <v>544</v>
      </c>
      <c r="C56" s="5" t="n">
        <v>933790</v>
      </c>
      <c r="D56" s="5" t="n">
        <v>690526</v>
      </c>
      <c r="E56" s="5" t="n">
        <v>350960</v>
      </c>
    </row>
    <row r="57" spans="1:6"/>
    <row r="58" spans="1:6">
      <c r="A58" s="4" t="s">
        <v>369</v>
      </c>
      <c r="B58" s="4" t="s">
        <v>547</v>
      </c>
    </row>
    <row r="59" spans="1:6">
      <c r="A59" s="4" t="s">
        <v>371</v>
      </c>
      <c r="B59" s="4" t="s">
        <v>548</v>
      </c>
    </row>
    <row r="60" spans="1:6">
      <c r="A60" s="4" t="s">
        <v>373</v>
      </c>
      <c r="B60" s="4" t="s">
        <v>549</v>
      </c>
    </row>
    <row r="61" spans="1:6">
      <c r="A61" s="4" t="s">
        <v>375</v>
      </c>
      <c r="B61" s="4" t="s">
        <v>550</v>
      </c>
    </row>
    <row r="62" spans="1:6">
      <c r="A62" s="4" t="s">
        <v>531</v>
      </c>
      <c r="B62" s="4" t="s">
        <v>551</v>
      </c>
    </row>
    <row r="63" spans="1:6">
      <c r="A63" s="4" t="s">
        <v>533</v>
      </c>
      <c r="B63" s="4" t="s">
        <v>552</v>
      </c>
    </row>
    <row r="64" spans="1:6">
      <c r="A64" s="4" t="s">
        <v>535</v>
      </c>
      <c r="B64" s="4" t="s">
        <v>553</v>
      </c>
    </row>
    <row r="65" spans="1:6">
      <c r="A65" s="4" t="s">
        <v>538</v>
      </c>
      <c r="B65" s="4" t="s">
        <v>554</v>
      </c>
    </row>
    <row r="66" spans="1:6">
      <c r="A66" s="4" t="s">
        <v>542</v>
      </c>
      <c r="B66" s="4" t="s">
        <v>555</v>
      </c>
    </row>
  </sheetData>
  <mergeCells count="12">
    <mergeCell ref="A1:B2"/>
    <mergeCell ref="C1:E1"/>
    <mergeCell ref="A57:E57"/>
    <mergeCell ref="B58:E58"/>
    <mergeCell ref="B59:E59"/>
    <mergeCell ref="B60:E60"/>
    <mergeCell ref="B61:E61"/>
    <mergeCell ref="B62:E62"/>
    <mergeCell ref="B63:E63"/>
    <mergeCell ref="B64:E64"/>
    <mergeCell ref="B65:E65"/>
    <mergeCell ref="B66:E6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56</v>
      </c>
      <c r="C1" s="2" t="s">
        <v>557</v>
      </c>
      <c r="D1" s="2" t="s">
        <v>319</v>
      </c>
      <c r="E1" s="2" t="s">
        <v>2</v>
      </c>
      <c r="F1" s="2" t="s">
        <v>89</v>
      </c>
      <c r="G1" s="2" t="s">
        <v>78</v>
      </c>
      <c r="H1" s="2" t="s">
        <v>93</v>
      </c>
    </row>
    <row r="2" spans="1:8">
      <c r="A2" s="3" t="s">
        <v>524</v>
      </c>
    </row>
    <row r="3" spans="1:8">
      <c r="A3" s="4" t="s">
        <v>558</v>
      </c>
      <c r="G3" s="5" t="n">
        <v>249615</v>
      </c>
    </row>
    <row r="4" spans="1:8">
      <c r="A4" s="4" t="s">
        <v>98</v>
      </c>
      <c r="G4" s="6" t="n">
        <v>89203</v>
      </c>
      <c r="H4" s="5" t="n">
        <v>29607</v>
      </c>
    </row>
    <row r="5" spans="1:8">
      <c r="A5" s="4" t="s">
        <v>45</v>
      </c>
      <c r="G5" s="6" t="n">
        <v>5273153</v>
      </c>
    </row>
    <row r="6" spans="1:8">
      <c r="A6" s="4" t="s">
        <v>559</v>
      </c>
      <c r="E6" s="4" t="s">
        <v>560</v>
      </c>
    </row>
    <row r="7" spans="1:8">
      <c r="A7" s="4" t="s">
        <v>561</v>
      </c>
      <c r="E7" s="5" t="n">
        <v>10972727</v>
      </c>
    </row>
    <row r="8" spans="1:8">
      <c r="A8" s="4" t="s">
        <v>562</v>
      </c>
      <c r="E8" s="6" t="n">
        <v>7070590</v>
      </c>
    </row>
    <row r="9" spans="1:8">
      <c r="A9" s="4" t="s">
        <v>563</v>
      </c>
      <c r="E9" s="6" t="n">
        <v>50140908</v>
      </c>
    </row>
    <row r="10" spans="1:8">
      <c r="A10" s="4" t="s">
        <v>529</v>
      </c>
    </row>
    <row r="11" spans="1:8">
      <c r="A11" s="3" t="s">
        <v>524</v>
      </c>
    </row>
    <row r="12" spans="1:8">
      <c r="A12" s="4" t="s">
        <v>564</v>
      </c>
      <c r="B12" s="4" t="s">
        <v>369</v>
      </c>
      <c r="F12" s="5" t="n">
        <v>20151</v>
      </c>
      <c r="G12" s="6" t="n">
        <v>1701166</v>
      </c>
      <c r="H12" s="6" t="n">
        <v>2588020</v>
      </c>
    </row>
    <row r="13" spans="1:8">
      <c r="A13" s="4" t="s">
        <v>45</v>
      </c>
      <c r="B13" s="4" t="s">
        <v>369</v>
      </c>
      <c r="E13" s="6" t="n">
        <v>1011419</v>
      </c>
      <c r="G13" s="6" t="n">
        <v>1609242</v>
      </c>
    </row>
    <row r="14" spans="1:8">
      <c r="A14" s="4" t="s">
        <v>530</v>
      </c>
    </row>
    <row r="15" spans="1:8">
      <c r="A15" s="3" t="s">
        <v>524</v>
      </c>
    </row>
    <row r="16" spans="1:8">
      <c r="A16" s="4" t="s">
        <v>564</v>
      </c>
      <c r="B16" s="4" t="s">
        <v>371</v>
      </c>
      <c r="F16" s="6" t="n">
        <v>3976</v>
      </c>
      <c r="G16" s="6" t="n">
        <v>6071748</v>
      </c>
    </row>
    <row r="17" spans="1:8">
      <c r="A17" s="4" t="s">
        <v>45</v>
      </c>
      <c r="B17" s="4" t="s">
        <v>371</v>
      </c>
      <c r="E17" s="6" t="n">
        <v>432228</v>
      </c>
      <c r="G17" s="6" t="n">
        <v>428252</v>
      </c>
    </row>
    <row r="18" spans="1:8">
      <c r="A18" s="4" t="s">
        <v>564</v>
      </c>
      <c r="G18" s="6" t="n">
        <v>6067772</v>
      </c>
    </row>
    <row r="19" spans="1:8">
      <c r="A19" s="4" t="s">
        <v>532</v>
      </c>
    </row>
    <row r="20" spans="1:8">
      <c r="A20" s="3" t="s">
        <v>524</v>
      </c>
    </row>
    <row r="21" spans="1:8">
      <c r="A21" s="4" t="s">
        <v>45</v>
      </c>
      <c r="B21" s="4" t="s">
        <v>373</v>
      </c>
      <c r="E21" s="6" t="n">
        <v>114375</v>
      </c>
      <c r="G21" s="6" t="n">
        <v>114375</v>
      </c>
    </row>
    <row r="22" spans="1:8">
      <c r="A22" s="4" t="s">
        <v>534</v>
      </c>
    </row>
    <row r="23" spans="1:8">
      <c r="A23" s="3" t="s">
        <v>524</v>
      </c>
    </row>
    <row r="24" spans="1:8">
      <c r="A24" s="4" t="s">
        <v>45</v>
      </c>
      <c r="B24" s="4" t="s">
        <v>375</v>
      </c>
      <c r="E24" s="6" t="n">
        <v>1950000</v>
      </c>
      <c r="G24" s="6" t="n">
        <v>1950000</v>
      </c>
    </row>
    <row r="25" spans="1:8">
      <c r="A25" s="4" t="s">
        <v>526</v>
      </c>
    </row>
    <row r="26" spans="1:8">
      <c r="A26" s="3" t="s">
        <v>524</v>
      </c>
    </row>
    <row r="27" spans="1:8">
      <c r="A27" s="4" t="s">
        <v>564</v>
      </c>
      <c r="B27" s="4" t="s">
        <v>531</v>
      </c>
      <c r="G27" s="6" t="n">
        <v>218858</v>
      </c>
      <c r="H27" s="5" t="n">
        <v>11402</v>
      </c>
    </row>
    <row r="28" spans="1:8">
      <c r="A28" s="4" t="s">
        <v>45</v>
      </c>
      <c r="B28" s="4" t="s">
        <v>531</v>
      </c>
      <c r="E28" s="6" t="n">
        <v>686250</v>
      </c>
      <c r="G28" s="6" t="n">
        <v>686250</v>
      </c>
    </row>
    <row r="29" spans="1:8">
      <c r="A29" s="4" t="s">
        <v>73</v>
      </c>
    </row>
    <row r="30" spans="1:8">
      <c r="A30" s="3" t="s">
        <v>524</v>
      </c>
    </row>
    <row r="31" spans="1:8">
      <c r="A31" s="4" t="s">
        <v>563</v>
      </c>
      <c r="F31" s="6" t="n">
        <v>0</v>
      </c>
    </row>
    <row r="32" spans="1:8">
      <c r="A32" s="4" t="s">
        <v>323</v>
      </c>
    </row>
    <row r="33" spans="1:8">
      <c r="A33" s="3" t="s">
        <v>524</v>
      </c>
    </row>
    <row r="34" spans="1:8">
      <c r="A34" s="4" t="s">
        <v>324</v>
      </c>
      <c r="D34" s="4" t="s">
        <v>325</v>
      </c>
    </row>
    <row r="35" spans="1:8">
      <c r="A35" s="4" t="s">
        <v>75</v>
      </c>
    </row>
    <row r="36" spans="1:8">
      <c r="A36" s="3" t="s">
        <v>524</v>
      </c>
    </row>
    <row r="37" spans="1:8">
      <c r="A37" s="4" t="s">
        <v>565</v>
      </c>
      <c r="E37" s="5" t="n">
        <v>0</v>
      </c>
      <c r="G37" s="5" t="n">
        <v>551298</v>
      </c>
    </row>
    <row r="38" spans="1:8">
      <c r="A38" s="4" t="s">
        <v>563</v>
      </c>
      <c r="F38" s="5" t="n">
        <v>55000</v>
      </c>
    </row>
    <row r="39" spans="1:8">
      <c r="A39" s="4" t="s">
        <v>566</v>
      </c>
    </row>
    <row r="40" spans="1:8">
      <c r="A40" s="3" t="s">
        <v>524</v>
      </c>
    </row>
    <row r="41" spans="1:8">
      <c r="A41" s="4" t="s">
        <v>567</v>
      </c>
      <c r="F41" s="6" t="n">
        <v>0</v>
      </c>
      <c r="G41" s="6" t="n">
        <v>11201</v>
      </c>
      <c r="H41" s="6" t="n">
        <v>8838</v>
      </c>
    </row>
    <row r="42" spans="1:8">
      <c r="A42" s="4" t="s">
        <v>568</v>
      </c>
      <c r="C42" s="4" t="s">
        <v>569</v>
      </c>
    </row>
    <row r="43" spans="1:8">
      <c r="A43" s="4" t="s">
        <v>564</v>
      </c>
      <c r="F43" s="5" t="n">
        <v>0</v>
      </c>
      <c r="G43" s="5" t="n">
        <v>218858</v>
      </c>
    </row>
    <row r="44" spans="1:8">
      <c r="A44" s="4" t="s">
        <v>558</v>
      </c>
      <c r="G44" s="6" t="n">
        <v>164067</v>
      </c>
    </row>
    <row r="45" spans="1:8">
      <c r="A45" s="4" t="s">
        <v>98</v>
      </c>
      <c r="G45" s="6" t="n">
        <v>54791</v>
      </c>
    </row>
    <row r="46" spans="1:8">
      <c r="A46" s="4" t="s">
        <v>570</v>
      </c>
      <c r="E46" s="4" t="s">
        <v>571</v>
      </c>
    </row>
    <row r="47" spans="1:8">
      <c r="A47" s="4" t="s">
        <v>572</v>
      </c>
      <c r="E47" s="4" t="s">
        <v>560</v>
      </c>
    </row>
    <row r="48" spans="1:8">
      <c r="A48" s="4" t="s">
        <v>573</v>
      </c>
      <c r="E48" s="4" t="s">
        <v>574</v>
      </c>
    </row>
    <row r="49" spans="1:8">
      <c r="A49" s="4" t="s">
        <v>575</v>
      </c>
      <c r="E49" s="4" t="s">
        <v>576</v>
      </c>
    </row>
    <row r="50" spans="1:8">
      <c r="A50" s="4" t="s">
        <v>577</v>
      </c>
      <c r="E50" s="4" t="s">
        <v>578</v>
      </c>
    </row>
    <row r="51" spans="1:8">
      <c r="A51" s="4" t="s">
        <v>579</v>
      </c>
      <c r="G51" s="5" t="n">
        <v>6500000</v>
      </c>
    </row>
    <row r="52" spans="1:8">
      <c r="A52" s="4" t="s">
        <v>580</v>
      </c>
      <c r="E52" s="4" t="s">
        <v>581</v>
      </c>
    </row>
    <row r="53" spans="1:8">
      <c r="A53" s="4" t="s">
        <v>582</v>
      </c>
      <c r="E53" s="4" t="s">
        <v>583</v>
      </c>
    </row>
    <row r="54" spans="1:8">
      <c r="A54" s="4" t="s">
        <v>584</v>
      </c>
      <c r="C54" s="4" t="s">
        <v>585</v>
      </c>
    </row>
    <row r="55" spans="1:8">
      <c r="A55" s="4" t="s">
        <v>586</v>
      </c>
    </row>
    <row r="56" spans="1:8">
      <c r="A56" s="3" t="s">
        <v>524</v>
      </c>
    </row>
    <row r="57" spans="1:8">
      <c r="A57" s="4" t="s">
        <v>45</v>
      </c>
      <c r="E57" s="5" t="n">
        <v>114375</v>
      </c>
    </row>
    <row r="58" spans="1:8">
      <c r="A58" s="4" t="s">
        <v>587</v>
      </c>
    </row>
    <row r="59" spans="1:8">
      <c r="A59" s="3" t="s">
        <v>524</v>
      </c>
    </row>
    <row r="60" spans="1:8">
      <c r="A60" s="4" t="s">
        <v>45</v>
      </c>
      <c r="E60" s="5" t="n">
        <v>686250</v>
      </c>
    </row>
    <row r="61" spans="1:8">
      <c r="A61" s="4" t="s">
        <v>588</v>
      </c>
    </row>
    <row r="62" spans="1:8">
      <c r="A62" s="3" t="s">
        <v>524</v>
      </c>
    </row>
    <row r="63" spans="1:8">
      <c r="A63" s="4" t="s">
        <v>589</v>
      </c>
      <c r="E63" s="8" t="n">
        <v>22.81</v>
      </c>
    </row>
    <row r="64" spans="1:8">
      <c r="A64" s="4" t="s">
        <v>590</v>
      </c>
    </row>
    <row r="65" spans="1:8">
      <c r="A65" s="3" t="s">
        <v>524</v>
      </c>
    </row>
    <row r="66" spans="1:8">
      <c r="A66" s="4" t="s">
        <v>45</v>
      </c>
      <c r="E66" s="5" t="n">
        <v>1011419</v>
      </c>
    </row>
    <row r="67" spans="1:8">
      <c r="A67" s="4" t="s">
        <v>591</v>
      </c>
    </row>
    <row r="68" spans="1:8">
      <c r="A68" s="3" t="s">
        <v>524</v>
      </c>
    </row>
    <row r="69" spans="1:8">
      <c r="A69" s="4" t="s">
        <v>45</v>
      </c>
      <c r="E69" s="5" t="n">
        <v>1950000</v>
      </c>
    </row>
    <row r="70" spans="1:8">
      <c r="A70" s="4" t="s">
        <v>592</v>
      </c>
    </row>
    <row r="71" spans="1:8">
      <c r="A71" s="3" t="s">
        <v>524</v>
      </c>
    </row>
    <row r="72" spans="1:8">
      <c r="A72" s="4" t="s">
        <v>593</v>
      </c>
      <c r="E72" s="4" t="s">
        <v>594</v>
      </c>
    </row>
    <row r="73" spans="1:8"/>
    <row r="74" spans="1:8">
      <c r="A74" s="4" t="s">
        <v>369</v>
      </c>
      <c r="B74" s="4" t="s">
        <v>549</v>
      </c>
    </row>
    <row r="75" spans="1:8">
      <c r="A75" s="4" t="s">
        <v>371</v>
      </c>
      <c r="B75" s="4" t="s">
        <v>550</v>
      </c>
    </row>
    <row r="76" spans="1:8">
      <c r="A76" s="4" t="s">
        <v>373</v>
      </c>
      <c r="B76" s="4" t="s">
        <v>552</v>
      </c>
    </row>
    <row r="77" spans="1:8">
      <c r="A77" s="4" t="s">
        <v>375</v>
      </c>
      <c r="B77" s="4" t="s">
        <v>553</v>
      </c>
    </row>
    <row r="78" spans="1:8">
      <c r="A78" s="4" t="s">
        <v>531</v>
      </c>
      <c r="B78" s="4" t="s">
        <v>547</v>
      </c>
    </row>
  </sheetData>
  <mergeCells count="7">
    <mergeCell ref="A1:B1"/>
    <mergeCell ref="A73:G73"/>
    <mergeCell ref="B74:G74"/>
    <mergeCell ref="B75:G75"/>
    <mergeCell ref="B76:G76"/>
    <mergeCell ref="B77:G77"/>
    <mergeCell ref="B78:G7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595</v>
      </c>
      <c r="B1" s="2" t="s">
        <v>2</v>
      </c>
    </row>
    <row r="2" spans="1:2">
      <c r="A2" s="4" t="s">
        <v>596</v>
      </c>
    </row>
    <row r="3" spans="1:2">
      <c r="A3" s="3" t="s">
        <v>597</v>
      </c>
    </row>
    <row r="4" spans="1:2">
      <c r="A4" s="4" t="s">
        <v>598</v>
      </c>
      <c r="B4" s="4" t="s">
        <v>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00</v>
      </c>
      <c r="B1" s="2" t="s">
        <v>601</v>
      </c>
      <c r="R1" s="2" t="s">
        <v>1</v>
      </c>
    </row>
    <row r="2" spans="1:20">
      <c r="B2" s="2" t="s">
        <v>89</v>
      </c>
      <c r="D2" s="2" t="s">
        <v>602</v>
      </c>
      <c r="F2" s="2" t="s">
        <v>4</v>
      </c>
      <c r="H2" s="2" t="s">
        <v>346</v>
      </c>
      <c r="J2" s="2" t="s">
        <v>78</v>
      </c>
      <c r="L2" s="2" t="s">
        <v>603</v>
      </c>
      <c r="N2" s="2" t="s">
        <v>604</v>
      </c>
      <c r="P2" s="2" t="s">
        <v>605</v>
      </c>
      <c r="R2" s="2" t="s">
        <v>89</v>
      </c>
      <c r="S2" s="2" t="s">
        <v>78</v>
      </c>
      <c r="T2" s="2" t="s">
        <v>93</v>
      </c>
    </row>
    <row r="3" spans="1:20">
      <c r="A3" s="3" t="s">
        <v>217</v>
      </c>
    </row>
    <row r="4" spans="1:20">
      <c r="A4" s="4" t="s">
        <v>95</v>
      </c>
      <c r="B4" s="5" t="n">
        <v>2220670</v>
      </c>
      <c r="D4" s="5" t="n">
        <v>2688222</v>
      </c>
      <c r="F4" s="5" t="n">
        <v>2614125</v>
      </c>
      <c r="H4" s="5" t="n">
        <v>2599875</v>
      </c>
      <c r="J4" s="5" t="n">
        <v>2581944</v>
      </c>
      <c r="L4" s="5" t="n">
        <v>2285507</v>
      </c>
      <c r="N4" s="5" t="n">
        <v>1423204</v>
      </c>
      <c r="P4" s="5" t="n">
        <v>1019755</v>
      </c>
      <c r="R4" s="5" t="n">
        <v>10122892</v>
      </c>
      <c r="S4" s="5" t="n">
        <v>7310410</v>
      </c>
      <c r="T4" s="5" t="n">
        <v>3925373</v>
      </c>
    </row>
    <row r="5" spans="1:20">
      <c r="A5" s="4" t="s">
        <v>104</v>
      </c>
      <c r="B5" s="5" t="n">
        <v>-522111</v>
      </c>
      <c r="D5" s="5" t="n">
        <v>-493128</v>
      </c>
      <c r="F5" s="5" t="n">
        <v>-533942</v>
      </c>
      <c r="H5" s="5" t="n">
        <v>-805990</v>
      </c>
      <c r="J5" s="5" t="n">
        <v>-1042955</v>
      </c>
      <c r="L5" s="5" t="n">
        <v>-1032097</v>
      </c>
      <c r="N5" s="5" t="n">
        <v>-704794</v>
      </c>
      <c r="P5" s="5" t="n">
        <v>-359106</v>
      </c>
      <c r="R5" s="5" t="n">
        <v>-2355171</v>
      </c>
      <c r="S5" s="5" t="n">
        <v>-3138952</v>
      </c>
      <c r="T5" s="5" t="n">
        <v>-2307419</v>
      </c>
    </row>
    <row r="6" spans="1:20">
      <c r="A6" s="4" t="s">
        <v>105</v>
      </c>
      <c r="B6" s="8" t="n">
        <v>-0.24</v>
      </c>
      <c r="C6" s="4" t="s">
        <v>369</v>
      </c>
      <c r="D6" s="8" t="n">
        <v>-0.23</v>
      </c>
      <c r="E6" s="4" t="s">
        <v>369</v>
      </c>
      <c r="F6" s="8" t="n">
        <v>-0.25</v>
      </c>
      <c r="G6" s="4" t="s">
        <v>369</v>
      </c>
      <c r="H6" s="8" t="n">
        <v>-0.37</v>
      </c>
      <c r="I6" s="4" t="s">
        <v>369</v>
      </c>
      <c r="J6" s="8" t="n">
        <v>-0.51</v>
      </c>
      <c r="K6" s="4" t="s">
        <v>369</v>
      </c>
      <c r="L6" s="8" t="n">
        <v>-0.55</v>
      </c>
      <c r="M6" s="4" t="s">
        <v>369</v>
      </c>
      <c r="N6" s="8" t="n">
        <v>-0.42</v>
      </c>
      <c r="O6" s="4" t="s">
        <v>369</v>
      </c>
      <c r="P6" s="8" t="n">
        <v>-0.24</v>
      </c>
      <c r="Q6" s="4" t="s">
        <v>369</v>
      </c>
      <c r="R6" s="8" t="n">
        <v>-1.09</v>
      </c>
      <c r="S6" s="8" t="n">
        <v>-1.76</v>
      </c>
      <c r="T6" s="8" t="n">
        <v>-2.8</v>
      </c>
    </row>
    <row r="7" spans="1:20">
      <c r="A7" s="4" t="s">
        <v>106</v>
      </c>
      <c r="B7" s="6" t="n">
        <v>2158909</v>
      </c>
      <c r="C7" s="4" t="s">
        <v>369</v>
      </c>
      <c r="D7" s="6" t="n">
        <v>2158972</v>
      </c>
      <c r="E7" s="4" t="s">
        <v>369</v>
      </c>
      <c r="F7" s="6" t="n">
        <v>2156997</v>
      </c>
      <c r="G7" s="4" t="s">
        <v>369</v>
      </c>
      <c r="H7" s="6" t="n">
        <v>2152649</v>
      </c>
      <c r="I7" s="4" t="s">
        <v>369</v>
      </c>
      <c r="J7" s="6" t="n">
        <v>2050260</v>
      </c>
      <c r="K7" s="4" t="s">
        <v>369</v>
      </c>
      <c r="L7" s="6" t="n">
        <v>1885318</v>
      </c>
      <c r="M7" s="4" t="s">
        <v>369</v>
      </c>
      <c r="N7" s="6" t="n">
        <v>1696801</v>
      </c>
      <c r="O7" s="4" t="s">
        <v>369</v>
      </c>
      <c r="P7" s="6" t="n">
        <v>1492485</v>
      </c>
      <c r="Q7" s="4" t="s">
        <v>369</v>
      </c>
      <c r="R7" s="6" t="n">
        <v>2156831</v>
      </c>
      <c r="S7" s="6" t="n">
        <v>1783029</v>
      </c>
      <c r="T7" s="6" t="n">
        <v>824457</v>
      </c>
    </row>
    <row r="8" spans="1:20"/>
    <row r="9" spans="1:20">
      <c r="A9" s="4" t="s">
        <v>369</v>
      </c>
      <c r="B9" s="4" t="s">
        <v>606</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v>
      </c>
      <c r="B1" s="2" t="s">
        <v>1</v>
      </c>
    </row>
    <row r="2" spans="1:4">
      <c r="B2" s="2" t="s">
        <v>89</v>
      </c>
      <c r="C2" s="2" t="s">
        <v>78</v>
      </c>
      <c r="D2" s="2" t="s">
        <v>93</v>
      </c>
    </row>
    <row r="3" spans="1:4">
      <c r="A3" s="3" t="s">
        <v>94</v>
      </c>
    </row>
    <row r="4" spans="1:4">
      <c r="A4" s="4" t="s">
        <v>95</v>
      </c>
      <c r="B4" s="5" t="n">
        <v>10122892</v>
      </c>
      <c r="C4" s="5" t="n">
        <v>7310410</v>
      </c>
      <c r="D4" s="5" t="n">
        <v>3925373</v>
      </c>
    </row>
    <row r="5" spans="1:4">
      <c r="A5" s="3" t="s">
        <v>96</v>
      </c>
    </row>
    <row r="6" spans="1:4">
      <c r="A6" s="4" t="s">
        <v>97</v>
      </c>
      <c r="B6" s="6" t="n">
        <v>1473512</v>
      </c>
      <c r="C6" s="6" t="n">
        <v>1397780</v>
      </c>
      <c r="D6" s="6" t="n">
        <v>1196519</v>
      </c>
    </row>
    <row r="7" spans="1:4">
      <c r="A7" s="4" t="s">
        <v>98</v>
      </c>
      <c r="C7" s="6" t="n">
        <v>89203</v>
      </c>
      <c r="D7" s="6" t="n">
        <v>29607</v>
      </c>
    </row>
    <row r="8" spans="1:4">
      <c r="A8" s="4" t="s">
        <v>99</v>
      </c>
      <c r="B8" s="6" t="n">
        <v>3785879</v>
      </c>
      <c r="C8" s="6" t="n">
        <v>3461439</v>
      </c>
      <c r="D8" s="6" t="n">
        <v>1822246</v>
      </c>
    </row>
    <row r="9" spans="1:4">
      <c r="A9" s="4" t="s">
        <v>100</v>
      </c>
      <c r="B9" s="6" t="n">
        <v>10152515</v>
      </c>
      <c r="C9" s="6" t="n">
        <v>8438852</v>
      </c>
      <c r="D9" s="6" t="n">
        <v>4857943</v>
      </c>
    </row>
    <row r="10" spans="1:4">
      <c r="A10" s="4" t="s">
        <v>101</v>
      </c>
      <c r="B10" s="6" t="n">
        <v>-29623</v>
      </c>
      <c r="C10" s="6" t="n">
        <v>-1128442</v>
      </c>
      <c r="D10" s="6" t="n">
        <v>-932570</v>
      </c>
    </row>
    <row r="11" spans="1:4">
      <c r="A11" s="4" t="s">
        <v>102</v>
      </c>
      <c r="B11" s="6" t="n">
        <v>-2352385</v>
      </c>
      <c r="C11" s="6" t="n">
        <v>-2045389</v>
      </c>
      <c r="D11" s="6" t="n">
        <v>-1379761</v>
      </c>
    </row>
    <row r="12" spans="1:4">
      <c r="A12" s="4" t="s">
        <v>103</v>
      </c>
      <c r="B12" s="6" t="n">
        <v>26837</v>
      </c>
      <c r="C12" s="6" t="n">
        <v>34879</v>
      </c>
      <c r="D12" s="6" t="n">
        <v>4912</v>
      </c>
    </row>
    <row r="13" spans="1:4">
      <c r="A13" s="4" t="s">
        <v>104</v>
      </c>
      <c r="B13" s="5" t="n">
        <v>-2355171</v>
      </c>
      <c r="C13" s="5" t="n">
        <v>-3138952</v>
      </c>
      <c r="D13" s="5" t="n">
        <v>-2307419</v>
      </c>
    </row>
    <row r="14" spans="1:4">
      <c r="A14" s="4" t="s">
        <v>105</v>
      </c>
      <c r="B14" s="8" t="n">
        <v>-1.09</v>
      </c>
      <c r="C14" s="8" t="n">
        <v>-1.76</v>
      </c>
      <c r="D14" s="8" t="n">
        <v>-2.8</v>
      </c>
    </row>
    <row r="15" spans="1:4">
      <c r="A15" s="4" t="s">
        <v>106</v>
      </c>
      <c r="B15" s="6" t="n">
        <v>2156831</v>
      </c>
      <c r="C15" s="6" t="n">
        <v>1783029</v>
      </c>
      <c r="D15" s="6" t="n">
        <v>824457</v>
      </c>
    </row>
    <row r="16" spans="1:4">
      <c r="A16" s="4" t="s">
        <v>107</v>
      </c>
    </row>
    <row r="17" spans="1:4">
      <c r="A17" s="3" t="s">
        <v>94</v>
      </c>
    </row>
    <row r="18" spans="1:4">
      <c r="A18" s="4" t="s">
        <v>95</v>
      </c>
      <c r="B18" s="5" t="n">
        <v>9006061</v>
      </c>
      <c r="C18" s="5" t="n">
        <v>6557908</v>
      </c>
      <c r="D18" s="5" t="n">
        <v>3570084</v>
      </c>
    </row>
    <row r="19" spans="1:4">
      <c r="A19" s="4" t="s">
        <v>108</v>
      </c>
    </row>
    <row r="20" spans="1:4">
      <c r="A20" s="3" t="s">
        <v>94</v>
      </c>
    </row>
    <row r="21" spans="1:4">
      <c r="A21" s="4" t="s">
        <v>95</v>
      </c>
      <c r="B21" s="6" t="n">
        <v>1116831</v>
      </c>
      <c r="C21" s="6" t="n">
        <v>752502</v>
      </c>
      <c r="D21" s="6" t="n">
        <v>355289</v>
      </c>
    </row>
    <row r="22" spans="1:4">
      <c r="A22" s="4" t="s">
        <v>109</v>
      </c>
    </row>
    <row r="23" spans="1:4">
      <c r="A23" s="3" t="s">
        <v>96</v>
      </c>
    </row>
    <row r="24" spans="1:4">
      <c r="A24" s="4" t="s">
        <v>110</v>
      </c>
      <c r="B24" s="6" t="n">
        <v>3161594</v>
      </c>
      <c r="C24" s="6" t="n">
        <v>2248704</v>
      </c>
      <c r="D24" s="6" t="n">
        <v>1181819</v>
      </c>
    </row>
    <row r="25" spans="1:4">
      <c r="A25" s="4" t="s">
        <v>111</v>
      </c>
    </row>
    <row r="26" spans="1:4">
      <c r="A26" s="3" t="s">
        <v>96</v>
      </c>
    </row>
    <row r="27" spans="1:4">
      <c r="A27" s="4" t="s">
        <v>110</v>
      </c>
      <c r="B27" s="6" t="n">
        <v>1126152</v>
      </c>
      <c r="C27" s="6" t="n">
        <v>764884</v>
      </c>
      <c r="D27" s="6" t="n">
        <v>353212</v>
      </c>
    </row>
    <row r="28" spans="1:4">
      <c r="A28" s="4" t="s">
        <v>112</v>
      </c>
    </row>
    <row r="29" spans="1:4">
      <c r="A29" s="3" t="s">
        <v>96</v>
      </c>
    </row>
    <row r="30" spans="1:4">
      <c r="A30" s="4" t="s">
        <v>110</v>
      </c>
      <c r="B30" s="5" t="n">
        <v>605378</v>
      </c>
      <c r="C30" s="5" t="n">
        <v>476842</v>
      </c>
      <c r="D30" s="5" t="n">
        <v>2745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7</v>
      </c>
      <c r="B1" s="2" t="s">
        <v>608</v>
      </c>
      <c r="C1" s="2" t="s">
        <v>609</v>
      </c>
      <c r="D1" s="2" t="s">
        <v>2</v>
      </c>
      <c r="E1" s="2" t="s">
        <v>610</v>
      </c>
      <c r="F1" s="2" t="s">
        <v>78</v>
      </c>
    </row>
    <row r="2" spans="1:6">
      <c r="A2" s="3" t="s">
        <v>611</v>
      </c>
    </row>
    <row r="3" spans="1:6">
      <c r="A3" s="4" t="s">
        <v>455</v>
      </c>
      <c r="D3" s="5" t="n">
        <v>49380000</v>
      </c>
      <c r="F3" s="5" t="n">
        <v>66680000</v>
      </c>
    </row>
    <row r="4" spans="1:6">
      <c r="A4" s="4" t="s">
        <v>461</v>
      </c>
    </row>
    <row r="5" spans="1:6">
      <c r="A5" s="3" t="s">
        <v>611</v>
      </c>
    </row>
    <row r="6" spans="1:6">
      <c r="A6" s="4" t="s">
        <v>455</v>
      </c>
      <c r="D6" s="5" t="n">
        <v>49380000</v>
      </c>
      <c r="F6" s="5" t="n">
        <v>63180000</v>
      </c>
    </row>
    <row r="7" spans="1:6">
      <c r="A7" s="4" t="s">
        <v>612</v>
      </c>
    </row>
    <row r="8" spans="1:6">
      <c r="A8" s="3" t="s">
        <v>611</v>
      </c>
    </row>
    <row r="9" spans="1:6">
      <c r="A9" s="4" t="s">
        <v>613</v>
      </c>
      <c r="E9" s="5" t="n">
        <v>40500000</v>
      </c>
    </row>
    <row r="10" spans="1:6">
      <c r="A10" s="4" t="s">
        <v>614</v>
      </c>
    </row>
    <row r="11" spans="1:6">
      <c r="A11" s="3" t="s">
        <v>611</v>
      </c>
    </row>
    <row r="12" spans="1:6">
      <c r="A12" s="4" t="s">
        <v>455</v>
      </c>
      <c r="E12" s="5" t="n">
        <v>21900000</v>
      </c>
    </row>
    <row r="13" spans="1:6">
      <c r="A13" s="4" t="s">
        <v>615</v>
      </c>
    </row>
    <row r="14" spans="1:6">
      <c r="A14" s="3" t="s">
        <v>611</v>
      </c>
    </row>
    <row r="15" spans="1:6">
      <c r="A15" s="4" t="s">
        <v>616</v>
      </c>
      <c r="B15" s="4" t="s">
        <v>617</v>
      </c>
    </row>
    <row r="16" spans="1:6">
      <c r="A16" s="4" t="s">
        <v>618</v>
      </c>
    </row>
    <row r="17" spans="1:6">
      <c r="A17" s="3" t="s">
        <v>611</v>
      </c>
    </row>
    <row r="18" spans="1:6">
      <c r="A18" s="4" t="s">
        <v>613</v>
      </c>
      <c r="C18" s="5" t="n">
        <v>47000000</v>
      </c>
    </row>
    <row r="19" spans="1:6">
      <c r="A19" s="4" t="s">
        <v>308</v>
      </c>
    </row>
    <row r="20" spans="1:6">
      <c r="A20" s="3" t="s">
        <v>611</v>
      </c>
    </row>
    <row r="21" spans="1:6">
      <c r="A21" s="4" t="s">
        <v>619</v>
      </c>
      <c r="B21" s="8" t="n">
        <v>4.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s>
  <sheetData>
    <row r="1" spans="1:7">
      <c r="A1" s="1" t="s">
        <v>620</v>
      </c>
      <c r="C1" s="2" t="s">
        <v>1</v>
      </c>
    </row>
    <row r="2" spans="1:7">
      <c r="C2" s="2" t="s">
        <v>2</v>
      </c>
      <c r="E2" s="2" t="s">
        <v>78</v>
      </c>
      <c r="F2" s="2" t="s">
        <v>93</v>
      </c>
      <c r="G2" s="2" t="s">
        <v>364</v>
      </c>
    </row>
    <row r="3" spans="1:7">
      <c r="A3" s="3" t="s">
        <v>621</v>
      </c>
    </row>
    <row r="4" spans="1:7">
      <c r="A4" s="4" t="s">
        <v>622</v>
      </c>
      <c r="C4" s="5" t="n">
        <v>49380000</v>
      </c>
    </row>
    <row r="5" spans="1:7">
      <c r="A5" s="4" t="s">
        <v>623</v>
      </c>
      <c r="B5" s="4" t="s">
        <v>369</v>
      </c>
      <c r="C5" s="6" t="n">
        <v>8353028</v>
      </c>
    </row>
    <row r="6" spans="1:7">
      <c r="A6" s="4" t="s">
        <v>624</v>
      </c>
      <c r="B6" s="4" t="s">
        <v>369</v>
      </c>
      <c r="C6" s="6" t="n">
        <v>72789522</v>
      </c>
    </row>
    <row r="7" spans="1:7">
      <c r="A7" s="4" t="s">
        <v>625</v>
      </c>
      <c r="C7" s="6" t="n">
        <v>279422</v>
      </c>
    </row>
    <row r="8" spans="1:7">
      <c r="A8" s="4" t="s">
        <v>626</v>
      </c>
      <c r="B8" s="4" t="s">
        <v>627</v>
      </c>
      <c r="C8" s="6" t="n">
        <v>8353028</v>
      </c>
    </row>
    <row r="9" spans="1:7">
      <c r="A9" s="4" t="s">
        <v>628</v>
      </c>
      <c r="B9" s="4" t="s">
        <v>627</v>
      </c>
      <c r="C9" s="6" t="n">
        <v>73068944</v>
      </c>
    </row>
    <row r="10" spans="1:7">
      <c r="A10" s="4" t="s">
        <v>629</v>
      </c>
      <c r="B10" s="4" t="s">
        <v>375</v>
      </c>
      <c r="C10" s="6" t="n">
        <v>12385391</v>
      </c>
    </row>
    <row r="11" spans="1:7">
      <c r="A11" s="4" t="s">
        <v>630</v>
      </c>
      <c r="C11" s="6" t="n">
        <v>93807363</v>
      </c>
      <c r="D11" s="4" t="s">
        <v>627</v>
      </c>
      <c r="E11" s="5" t="n">
        <v>103826144</v>
      </c>
      <c r="F11" s="5" t="n">
        <v>45191015</v>
      </c>
      <c r="G11" s="5" t="n">
        <v>45125934</v>
      </c>
    </row>
    <row r="12" spans="1:7">
      <c r="A12" s="4" t="s">
        <v>631</v>
      </c>
      <c r="C12" s="6" t="n">
        <v>-6807363</v>
      </c>
      <c r="D12" s="4" t="s">
        <v>632</v>
      </c>
      <c r="E12" s="5" t="n">
        <v>-4391774</v>
      </c>
      <c r="F12" s="5" t="n">
        <v>-1822971</v>
      </c>
      <c r="G12" s="5" t="n">
        <v>-364520</v>
      </c>
    </row>
    <row r="13" spans="1:7">
      <c r="A13" s="4" t="s">
        <v>633</v>
      </c>
    </row>
    <row r="14" spans="1:7">
      <c r="A14" s="3" t="s">
        <v>621</v>
      </c>
    </row>
    <row r="15" spans="1:7">
      <c r="A15" s="4" t="s">
        <v>622</v>
      </c>
      <c r="C15" s="6" t="n">
        <v>27450000</v>
      </c>
    </row>
    <row r="16" spans="1:7">
      <c r="A16" s="4" t="s">
        <v>623</v>
      </c>
      <c r="B16" s="4" t="s">
        <v>369</v>
      </c>
      <c r="C16" s="6" t="n">
        <v>6301838</v>
      </c>
    </row>
    <row r="17" spans="1:7">
      <c r="A17" s="4" t="s">
        <v>624</v>
      </c>
      <c r="B17" s="4" t="s">
        <v>369</v>
      </c>
      <c r="C17" s="6" t="n">
        <v>38824096</v>
      </c>
    </row>
    <row r="18" spans="1:7">
      <c r="A18" s="4" t="s">
        <v>625</v>
      </c>
      <c r="C18" s="6" t="n">
        <v>130242</v>
      </c>
    </row>
    <row r="19" spans="1:7">
      <c r="A19" s="4" t="s">
        <v>626</v>
      </c>
      <c r="B19" s="4" t="s">
        <v>627</v>
      </c>
      <c r="C19" s="6" t="n">
        <v>6301838</v>
      </c>
    </row>
    <row r="20" spans="1:7">
      <c r="A20" s="4" t="s">
        <v>628</v>
      </c>
      <c r="B20" s="4" t="s">
        <v>627</v>
      </c>
      <c r="C20" s="6" t="n">
        <v>38954338</v>
      </c>
    </row>
    <row r="21" spans="1:7">
      <c r="A21" s="4" t="s">
        <v>630</v>
      </c>
      <c r="B21" s="4" t="s">
        <v>627</v>
      </c>
      <c r="C21" s="6" t="n">
        <v>45256176</v>
      </c>
    </row>
    <row r="22" spans="1:7">
      <c r="A22" s="4" t="s">
        <v>631</v>
      </c>
      <c r="B22" s="4" t="s">
        <v>632</v>
      </c>
      <c r="C22" s="5" t="n">
        <v>-4773635</v>
      </c>
    </row>
    <row r="23" spans="1:7">
      <c r="A23" s="4" t="s">
        <v>634</v>
      </c>
      <c r="C23" s="4" t="s">
        <v>514</v>
      </c>
    </row>
    <row r="24" spans="1:7">
      <c r="A24" s="4" t="s">
        <v>635</v>
      </c>
      <c r="C24" s="4" t="s">
        <v>636</v>
      </c>
    </row>
    <row r="25" spans="1:7">
      <c r="A25" s="4" t="s">
        <v>637</v>
      </c>
    </row>
    <row r="26" spans="1:7">
      <c r="A26" s="3" t="s">
        <v>621</v>
      </c>
    </row>
    <row r="27" spans="1:7">
      <c r="A27" s="4" t="s">
        <v>638</v>
      </c>
      <c r="C27" s="4" t="s">
        <v>341</v>
      </c>
    </row>
    <row r="28" spans="1:7">
      <c r="A28" s="4" t="s">
        <v>639</v>
      </c>
    </row>
    <row r="29" spans="1:7">
      <c r="A29" s="3" t="s">
        <v>621</v>
      </c>
    </row>
    <row r="30" spans="1:7">
      <c r="A30" s="4" t="s">
        <v>638</v>
      </c>
      <c r="C30" s="4" t="s">
        <v>337</v>
      </c>
    </row>
    <row r="31" spans="1:7">
      <c r="A31" s="4" t="s">
        <v>640</v>
      </c>
    </row>
    <row r="32" spans="1:7">
      <c r="A32" s="3" t="s">
        <v>621</v>
      </c>
    </row>
    <row r="33" spans="1:7">
      <c r="A33" s="4" t="s">
        <v>622</v>
      </c>
      <c r="C33" s="5" t="n">
        <v>21930000</v>
      </c>
    </row>
    <row r="34" spans="1:7">
      <c r="A34" s="4" t="s">
        <v>623</v>
      </c>
      <c r="B34" s="4" t="s">
        <v>369</v>
      </c>
      <c r="C34" s="6" t="n">
        <v>2051190</v>
      </c>
    </row>
    <row r="35" spans="1:7">
      <c r="A35" s="4" t="s">
        <v>624</v>
      </c>
      <c r="B35" s="4" t="s">
        <v>369</v>
      </c>
      <c r="C35" s="6" t="n">
        <v>33965426</v>
      </c>
    </row>
    <row r="36" spans="1:7">
      <c r="A36" s="4" t="s">
        <v>625</v>
      </c>
      <c r="C36" s="6" t="n">
        <v>149180</v>
      </c>
    </row>
    <row r="37" spans="1:7">
      <c r="A37" s="4" t="s">
        <v>626</v>
      </c>
      <c r="B37" s="4" t="s">
        <v>627</v>
      </c>
      <c r="C37" s="6" t="n">
        <v>2051190</v>
      </c>
    </row>
    <row r="38" spans="1:7">
      <c r="A38" s="4" t="s">
        <v>628</v>
      </c>
      <c r="B38" s="4" t="s">
        <v>627</v>
      </c>
      <c r="C38" s="6" t="n">
        <v>34114606</v>
      </c>
    </row>
    <row r="39" spans="1:7">
      <c r="A39" s="4" t="s">
        <v>630</v>
      </c>
      <c r="B39" s="4" t="s">
        <v>627</v>
      </c>
      <c r="C39" s="6" t="n">
        <v>36165796</v>
      </c>
    </row>
    <row r="40" spans="1:7">
      <c r="A40" s="4" t="s">
        <v>631</v>
      </c>
      <c r="B40" s="4" t="s">
        <v>632</v>
      </c>
      <c r="C40" s="5" t="n">
        <v>-2033728</v>
      </c>
    </row>
    <row r="41" spans="1:7">
      <c r="A41" s="4" t="s">
        <v>634</v>
      </c>
      <c r="C41" s="4" t="s">
        <v>641</v>
      </c>
    </row>
    <row r="42" spans="1:7">
      <c r="A42" s="4" t="s">
        <v>635</v>
      </c>
      <c r="C42" s="4" t="s">
        <v>642</v>
      </c>
    </row>
    <row r="43" spans="1:7">
      <c r="A43" s="4" t="s">
        <v>643</v>
      </c>
    </row>
    <row r="44" spans="1:7">
      <c r="A44" s="3" t="s">
        <v>621</v>
      </c>
    </row>
    <row r="45" spans="1:7">
      <c r="A45" s="4" t="s">
        <v>638</v>
      </c>
      <c r="C45" s="4" t="s">
        <v>341</v>
      </c>
    </row>
    <row r="46" spans="1:7">
      <c r="A46" s="4" t="s">
        <v>644</v>
      </c>
    </row>
    <row r="47" spans="1:7">
      <c r="A47" s="3" t="s">
        <v>621</v>
      </c>
    </row>
    <row r="48" spans="1:7">
      <c r="A48" s="4" t="s">
        <v>638</v>
      </c>
      <c r="C48" s="4" t="s">
        <v>337</v>
      </c>
    </row>
    <row r="49" spans="1:7">
      <c r="A49" s="4" t="s">
        <v>645</v>
      </c>
    </row>
    <row r="50" spans="1:7">
      <c r="A50" s="3" t="s">
        <v>621</v>
      </c>
    </row>
    <row r="51" spans="1:7">
      <c r="A51" s="4" t="s">
        <v>629</v>
      </c>
      <c r="B51" s="4" t="s">
        <v>375</v>
      </c>
      <c r="C51" s="5" t="n">
        <v>12385391</v>
      </c>
    </row>
    <row r="52" spans="1:7">
      <c r="A52" s="4" t="s">
        <v>630</v>
      </c>
      <c r="B52" s="4" t="s">
        <v>646</v>
      </c>
      <c r="C52" s="5" t="n">
        <v>12385391</v>
      </c>
    </row>
    <row r="53" spans="1:7"/>
    <row r="54" spans="1:7">
      <c r="A54" s="4" t="s">
        <v>369</v>
      </c>
      <c r="B54" s="4" t="s">
        <v>647</v>
      </c>
    </row>
    <row r="55" spans="1:7">
      <c r="A55" s="4" t="s">
        <v>371</v>
      </c>
      <c r="B55" s="4" t="s">
        <v>648</v>
      </c>
    </row>
    <row r="56" spans="1:7">
      <c r="A56" s="4" t="s">
        <v>373</v>
      </c>
      <c r="B56" s="4" t="s">
        <v>649</v>
      </c>
    </row>
    <row r="57" spans="1:7">
      <c r="A57" s="4" t="s">
        <v>375</v>
      </c>
      <c r="B57" s="4" t="s">
        <v>650</v>
      </c>
    </row>
    <row r="58" spans="1:7">
      <c r="A58" s="4" t="s">
        <v>531</v>
      </c>
      <c r="B58" s="4" t="s">
        <v>651</v>
      </c>
    </row>
    <row r="59" spans="1:7">
      <c r="A59" s="4" t="s">
        <v>533</v>
      </c>
      <c r="B59" s="4" t="s">
        <v>652</v>
      </c>
    </row>
  </sheetData>
  <mergeCells count="10">
    <mergeCell ref="A1:B2"/>
    <mergeCell ref="C1:D1"/>
    <mergeCell ref="C2:D2"/>
    <mergeCell ref="A53:F53"/>
    <mergeCell ref="B54:F54"/>
    <mergeCell ref="B55:F55"/>
    <mergeCell ref="B56:F56"/>
    <mergeCell ref="B57:F57"/>
    <mergeCell ref="B58:F58"/>
    <mergeCell ref="B59:F5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7</v>
      </c>
    </row>
    <row r="2" spans="1:2">
      <c r="A2" s="3" t="s">
        <v>223</v>
      </c>
    </row>
    <row r="3" spans="1:2">
      <c r="A3" s="4" t="s">
        <v>654</v>
      </c>
      <c r="B3" s="5" t="n">
        <v>83678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655</v>
      </c>
      <c r="B1" s="2" t="s">
        <v>1</v>
      </c>
    </row>
    <row r="2" spans="1:5">
      <c r="B2" s="2" t="s">
        <v>2</v>
      </c>
      <c r="D2" s="2" t="s">
        <v>78</v>
      </c>
      <c r="E2" s="2" t="s">
        <v>93</v>
      </c>
    </row>
    <row r="3" spans="1:5">
      <c r="A3" s="3" t="s">
        <v>223</v>
      </c>
    </row>
    <row r="4" spans="1:5">
      <c r="A4" s="4" t="s">
        <v>656</v>
      </c>
      <c r="B4" s="5" t="n">
        <v>103826144</v>
      </c>
      <c r="D4" s="5" t="n">
        <v>45191015</v>
      </c>
      <c r="E4" s="5" t="n">
        <v>45125934</v>
      </c>
    </row>
    <row r="5" spans="1:5">
      <c r="A5" s="4" t="s">
        <v>233</v>
      </c>
      <c r="D5" s="6" t="n">
        <v>58519630</v>
      </c>
    </row>
    <row r="6" spans="1:5">
      <c r="A6" s="4" t="s">
        <v>657</v>
      </c>
      <c r="B6" s="6" t="n">
        <v>-22555168</v>
      </c>
    </row>
    <row r="7" spans="1:5">
      <c r="A7" s="4" t="s">
        <v>658</v>
      </c>
      <c r="B7" s="6" t="n">
        <v>150996</v>
      </c>
      <c r="D7" s="6" t="n">
        <v>115499</v>
      </c>
      <c r="E7" s="6" t="n">
        <v>65081</v>
      </c>
    </row>
    <row r="8" spans="1:5">
      <c r="A8" s="4" t="s">
        <v>659</v>
      </c>
      <c r="B8" s="6" t="n">
        <v>12385391</v>
      </c>
    </row>
    <row r="9" spans="1:5">
      <c r="A9" s="4" t="s">
        <v>660</v>
      </c>
      <c r="B9" s="5" t="n">
        <v>93807363</v>
      </c>
      <c r="C9" s="4" t="s">
        <v>661</v>
      </c>
      <c r="D9" s="5" t="n">
        <v>103826144</v>
      </c>
      <c r="E9" s="5" t="n">
        <v>45191015</v>
      </c>
    </row>
    <row r="10" spans="1:5"/>
    <row r="11" spans="1:5">
      <c r="A11" s="4" t="s">
        <v>369</v>
      </c>
      <c r="B11" s="4" t="s">
        <v>648</v>
      </c>
    </row>
    <row r="12" spans="1:5">
      <c r="A12" s="4" t="s">
        <v>371</v>
      </c>
      <c r="B12" s="4" t="s">
        <v>649</v>
      </c>
    </row>
  </sheetData>
  <mergeCells count="6">
    <mergeCell ref="A1:A2"/>
    <mergeCell ref="B1:E1"/>
    <mergeCell ref="B2:C2"/>
    <mergeCell ref="A10:E10"/>
    <mergeCell ref="B11:E11"/>
    <mergeCell ref="B12:E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662</v>
      </c>
      <c r="B1" s="2" t="s">
        <v>1</v>
      </c>
    </row>
    <row r="2" spans="1:5">
      <c r="B2" s="2" t="s">
        <v>2</v>
      </c>
      <c r="D2" s="2" t="s">
        <v>78</v>
      </c>
      <c r="E2" s="2" t="s">
        <v>93</v>
      </c>
    </row>
    <row r="3" spans="1:5">
      <c r="A3" s="3" t="s">
        <v>223</v>
      </c>
    </row>
    <row r="4" spans="1:5">
      <c r="A4" s="4" t="s">
        <v>663</v>
      </c>
      <c r="B4" s="5" t="n">
        <v>4391774</v>
      </c>
      <c r="D4" s="5" t="n">
        <v>1822971</v>
      </c>
      <c r="E4" s="5" t="n">
        <v>364520</v>
      </c>
    </row>
    <row r="5" spans="1:5">
      <c r="A5" s="4" t="s">
        <v>664</v>
      </c>
      <c r="B5" s="6" t="n">
        <v>3609004</v>
      </c>
      <c r="D5" s="6" t="n">
        <v>2568803</v>
      </c>
      <c r="E5" s="6" t="n">
        <v>1458451</v>
      </c>
    </row>
    <row r="6" spans="1:5">
      <c r="A6" s="4" t="s">
        <v>657</v>
      </c>
      <c r="B6" s="6" t="n">
        <v>-1193415</v>
      </c>
    </row>
    <row r="7" spans="1:5">
      <c r="A7" s="4" t="s">
        <v>665</v>
      </c>
      <c r="B7" s="5" t="n">
        <v>6807363</v>
      </c>
      <c r="C7" s="4" t="s">
        <v>661</v>
      </c>
      <c r="D7" s="5" t="n">
        <v>4391774</v>
      </c>
      <c r="E7" s="5" t="n">
        <v>1822971</v>
      </c>
    </row>
    <row r="8" spans="1:5"/>
    <row r="9" spans="1:5">
      <c r="A9" s="4" t="s">
        <v>369</v>
      </c>
      <c r="B9" s="4" t="s">
        <v>651</v>
      </c>
    </row>
    <row r="10" spans="1:5">
      <c r="A10" s="4" t="s">
        <v>371</v>
      </c>
      <c r="B10" s="4" t="s">
        <v>652</v>
      </c>
    </row>
  </sheetData>
  <mergeCells count="6">
    <mergeCell ref="A1:A2"/>
    <mergeCell ref="B1:E1"/>
    <mergeCell ref="B2:C2"/>
    <mergeCell ref="A8:E8"/>
    <mergeCell ref="B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3"/>
    <col customWidth="1" max="2" min="2" width="13"/>
    <col customWidth="1" max="3" min="3" width="30"/>
    <col customWidth="1" max="4" min="4" width="30"/>
    <col customWidth="1" max="5" min="5" width="32"/>
    <col customWidth="1" max="6" min="6" width="51"/>
    <col customWidth="1" max="7" min="7" width="51"/>
    <col customWidth="1" max="8" min="8" width="53"/>
    <col customWidth="1" max="9" min="9" width="36"/>
    <col customWidth="1" max="10" min="10" width="46"/>
  </cols>
  <sheetData>
    <row r="1" spans="1:10">
      <c r="A1" s="1" t="s">
        <v>113</v>
      </c>
      <c r="B1" s="2" t="s">
        <v>114</v>
      </c>
      <c r="C1" s="2" t="s">
        <v>73</v>
      </c>
      <c r="D1" s="2" t="s">
        <v>75</v>
      </c>
      <c r="E1" s="2" t="s">
        <v>76</v>
      </c>
      <c r="F1" s="2" t="s">
        <v>115</v>
      </c>
      <c r="G1" s="2" t="s">
        <v>116</v>
      </c>
      <c r="H1" s="2" t="s">
        <v>117</v>
      </c>
      <c r="I1" s="2" t="s">
        <v>118</v>
      </c>
      <c r="J1" s="2" t="s">
        <v>119</v>
      </c>
    </row>
    <row r="2" spans="1:10">
      <c r="A2" s="4" t="s">
        <v>120</v>
      </c>
      <c r="B2" s="5" t="n">
        <v>-319914</v>
      </c>
      <c r="F2" s="5" t="n">
        <v>274</v>
      </c>
      <c r="G2" s="5" t="n">
        <v>15</v>
      </c>
      <c r="I2" s="5" t="n">
        <v>2398277</v>
      </c>
      <c r="J2" s="5" t="n">
        <v>-2718480</v>
      </c>
    </row>
    <row r="3" spans="1:10">
      <c r="A3" s="4" t="s">
        <v>121</v>
      </c>
      <c r="F3" s="6" t="n">
        <v>274481</v>
      </c>
      <c r="G3" s="6" t="n">
        <v>15157</v>
      </c>
    </row>
    <row r="4" spans="1:10">
      <c r="A4" s="4" t="s">
        <v>122</v>
      </c>
      <c r="B4" s="6" t="n">
        <v>26152992</v>
      </c>
      <c r="F4" s="5" t="n">
        <v>801</v>
      </c>
      <c r="G4" s="5" t="n">
        <v>266</v>
      </c>
      <c r="I4" s="6" t="n">
        <v>26151925</v>
      </c>
    </row>
    <row r="5" spans="1:10">
      <c r="A5" s="4" t="s">
        <v>123</v>
      </c>
      <c r="F5" s="6" t="n">
        <v>800942</v>
      </c>
      <c r="G5" s="6" t="n">
        <v>266034</v>
      </c>
    </row>
    <row r="6" spans="1:10">
      <c r="A6" s="4" t="s">
        <v>124</v>
      </c>
      <c r="B6" s="6" t="n">
        <v>-3671003</v>
      </c>
      <c r="I6" s="6" t="n">
        <v>-3671003</v>
      </c>
    </row>
    <row r="7" spans="1:10">
      <c r="A7" s="4" t="s">
        <v>125</v>
      </c>
      <c r="B7" s="6" t="n">
        <v>19356</v>
      </c>
      <c r="I7" s="6" t="n">
        <v>19356</v>
      </c>
    </row>
    <row r="8" spans="1:10">
      <c r="A8" s="4" t="s">
        <v>126</v>
      </c>
      <c r="B8" s="6" t="n">
        <v>438463</v>
      </c>
      <c r="F8" s="5" t="n">
        <v>17</v>
      </c>
      <c r="G8" s="5" t="n">
        <v>2</v>
      </c>
      <c r="I8" s="6" t="n">
        <v>438444</v>
      </c>
    </row>
    <row r="9" spans="1:10">
      <c r="A9" s="4" t="s">
        <v>127</v>
      </c>
      <c r="F9" s="6" t="n">
        <v>16370</v>
      </c>
      <c r="G9" s="6" t="n">
        <v>2179</v>
      </c>
    </row>
    <row r="10" spans="1:10">
      <c r="A10" s="4" t="s">
        <v>128</v>
      </c>
      <c r="B10" s="6" t="n">
        <v>0</v>
      </c>
    </row>
    <row r="11" spans="1:10">
      <c r="A11" s="4" t="s">
        <v>129</v>
      </c>
      <c r="B11" s="6" t="n">
        <v>-1008178</v>
      </c>
      <c r="C11" s="5" t="n">
        <v>-903035</v>
      </c>
      <c r="D11" s="5" t="n">
        <v>-105143</v>
      </c>
      <c r="J11" s="6" t="n">
        <v>-1008178</v>
      </c>
    </row>
    <row r="12" spans="1:10">
      <c r="A12" s="4" t="s">
        <v>130</v>
      </c>
      <c r="F12" s="5" t="n">
        <v>7</v>
      </c>
      <c r="G12" s="5" t="n">
        <v>1</v>
      </c>
      <c r="I12" s="6" t="n">
        <v>193747</v>
      </c>
      <c r="J12" s="6" t="n">
        <v>-193755</v>
      </c>
    </row>
    <row r="13" spans="1:10">
      <c r="A13" s="4" t="s">
        <v>131</v>
      </c>
      <c r="F13" s="6" t="n">
        <v>6864</v>
      </c>
      <c r="G13" s="6" t="n">
        <v>913</v>
      </c>
    </row>
    <row r="14" spans="1:10">
      <c r="A14" s="4" t="s">
        <v>104</v>
      </c>
      <c r="B14" s="6" t="n">
        <v>-2307419</v>
      </c>
      <c r="J14" s="6" t="n">
        <v>-2307419</v>
      </c>
    </row>
    <row r="15" spans="1:10">
      <c r="A15" s="4" t="s">
        <v>132</v>
      </c>
      <c r="B15" s="6" t="n">
        <v>9224</v>
      </c>
      <c r="I15" s="6" t="n">
        <v>9224</v>
      </c>
    </row>
    <row r="16" spans="1:10">
      <c r="A16" s="4" t="s">
        <v>133</v>
      </c>
      <c r="F16" s="6" t="n">
        <v>201</v>
      </c>
    </row>
    <row r="17" spans="1:10">
      <c r="A17" s="4" t="s">
        <v>134</v>
      </c>
      <c r="B17" s="6" t="n">
        <v>19313521</v>
      </c>
      <c r="F17" s="5" t="n">
        <v>1099</v>
      </c>
      <c r="G17" s="5" t="n">
        <v>284</v>
      </c>
      <c r="I17" s="6" t="n">
        <v>25539970</v>
      </c>
      <c r="J17" s="6" t="n">
        <v>-6227832</v>
      </c>
    </row>
    <row r="18" spans="1:10">
      <c r="A18" s="4" t="s">
        <v>135</v>
      </c>
      <c r="F18" s="6" t="n">
        <v>1098858</v>
      </c>
      <c r="G18" s="6" t="n">
        <v>284283</v>
      </c>
    </row>
    <row r="19" spans="1:10">
      <c r="A19" s="4" t="s">
        <v>122</v>
      </c>
      <c r="B19" s="6" t="n">
        <v>16602981</v>
      </c>
      <c r="F19" s="5" t="n">
        <v>334</v>
      </c>
      <c r="G19" s="5" t="n">
        <v>106</v>
      </c>
      <c r="H19" s="5" t="n">
        <v>241</v>
      </c>
      <c r="I19" s="6" t="n">
        <v>16602300</v>
      </c>
    </row>
    <row r="20" spans="1:10">
      <c r="A20" s="4" t="s">
        <v>123</v>
      </c>
      <c r="F20" s="6" t="n">
        <v>334486</v>
      </c>
      <c r="G20" s="6" t="n">
        <v>106744</v>
      </c>
      <c r="H20" s="6" t="n">
        <v>241167</v>
      </c>
    </row>
    <row r="21" spans="1:10">
      <c r="A21" s="4" t="s">
        <v>136</v>
      </c>
      <c r="B21" s="6" t="n">
        <v>3401518</v>
      </c>
      <c r="I21" s="6" t="n">
        <v>3401518</v>
      </c>
    </row>
    <row r="22" spans="1:10">
      <c r="A22" s="4" t="s">
        <v>125</v>
      </c>
      <c r="B22" s="6" t="n">
        <v>24530</v>
      </c>
      <c r="I22" s="6" t="n">
        <v>24530</v>
      </c>
    </row>
    <row r="23" spans="1:10">
      <c r="A23" s="4" t="s">
        <v>126</v>
      </c>
      <c r="B23" s="6" t="n">
        <v>1088899</v>
      </c>
      <c r="F23" s="5" t="n">
        <v>35</v>
      </c>
      <c r="G23" s="5" t="n">
        <v>10</v>
      </c>
      <c r="H23" s="5" t="n">
        <v>2</v>
      </c>
      <c r="I23" s="6" t="n">
        <v>1088852</v>
      </c>
    </row>
    <row r="24" spans="1:10">
      <c r="A24" s="4" t="s">
        <v>127</v>
      </c>
      <c r="F24" s="6" t="n">
        <v>34794</v>
      </c>
      <c r="G24" s="6" t="n">
        <v>9772</v>
      </c>
      <c r="H24" s="6" t="n">
        <v>1741</v>
      </c>
    </row>
    <row r="25" spans="1:10">
      <c r="A25" s="4" t="s">
        <v>128</v>
      </c>
      <c r="B25" s="6" t="n">
        <v>-173558</v>
      </c>
      <c r="F25" s="5" t="n">
        <v>-6</v>
      </c>
      <c r="G25" s="5" t="n">
        <v>-1</v>
      </c>
      <c r="I25" s="6" t="n">
        <v>-173551</v>
      </c>
    </row>
    <row r="26" spans="1:10">
      <c r="A26" s="4" t="s">
        <v>137</v>
      </c>
      <c r="F26" s="6" t="n">
        <v>-6432</v>
      </c>
      <c r="G26" s="6" t="n">
        <v>-1556</v>
      </c>
    </row>
    <row r="27" spans="1:10">
      <c r="A27" s="4" t="s">
        <v>129</v>
      </c>
      <c r="B27" s="5" t="n">
        <v>-2137475</v>
      </c>
      <c r="C27" s="5" t="n">
        <v>-1663489</v>
      </c>
      <c r="D27" s="5" t="n">
        <v>-375516</v>
      </c>
      <c r="E27" s="5" t="n">
        <v>-98470</v>
      </c>
      <c r="J27" s="6" t="n">
        <v>-2137475</v>
      </c>
    </row>
    <row r="28" spans="1:10">
      <c r="A28" s="4" t="s">
        <v>130</v>
      </c>
      <c r="F28" s="5" t="n">
        <v>17</v>
      </c>
      <c r="G28" s="5" t="n">
        <v>5</v>
      </c>
      <c r="I28" s="6" t="n">
        <v>553851</v>
      </c>
      <c r="J28" s="6" t="n">
        <v>-553873</v>
      </c>
    </row>
    <row r="29" spans="1:10">
      <c r="A29" s="4" t="s">
        <v>131</v>
      </c>
      <c r="B29" s="6" t="n">
        <v>22384</v>
      </c>
      <c r="F29" s="6" t="n">
        <v>17120</v>
      </c>
      <c r="G29" s="6" t="n">
        <v>4826</v>
      </c>
      <c r="H29" s="6" t="n">
        <v>438</v>
      </c>
    </row>
    <row r="30" spans="1:10">
      <c r="A30" s="4" t="s">
        <v>104</v>
      </c>
      <c r="B30" s="5" t="n">
        <v>-3138952</v>
      </c>
      <c r="J30" s="6" t="n">
        <v>-3138952</v>
      </c>
    </row>
    <row r="31" spans="1:10">
      <c r="A31" s="4" t="s">
        <v>132</v>
      </c>
      <c r="B31" s="6" t="n">
        <v>12362</v>
      </c>
      <c r="I31" s="6" t="n">
        <v>12362</v>
      </c>
    </row>
    <row r="32" spans="1:10">
      <c r="A32" s="4" t="s">
        <v>133</v>
      </c>
      <c r="F32" s="6" t="n">
        <v>329</v>
      </c>
    </row>
    <row r="33" spans="1:10">
      <c r="A33" s="4" t="s">
        <v>138</v>
      </c>
      <c r="B33" s="6" t="n">
        <v>34993826</v>
      </c>
      <c r="F33" s="5" t="n">
        <v>1479</v>
      </c>
      <c r="G33" s="5" t="n">
        <v>404</v>
      </c>
      <c r="H33" s="5" t="n">
        <v>243</v>
      </c>
      <c r="I33" s="6" t="n">
        <v>47049832</v>
      </c>
      <c r="J33" s="6" t="n">
        <v>-12058132</v>
      </c>
    </row>
    <row r="34" spans="1:10">
      <c r="A34" s="4" t="s">
        <v>139</v>
      </c>
      <c r="F34" s="6" t="n">
        <v>1479155</v>
      </c>
      <c r="G34" s="6" t="n">
        <v>404069</v>
      </c>
      <c r="H34" s="6" t="n">
        <v>243346</v>
      </c>
    </row>
    <row r="35" spans="1:10">
      <c r="A35" s="4" t="s">
        <v>122</v>
      </c>
      <c r="B35" s="6" t="n">
        <v>405000</v>
      </c>
      <c r="G35" s="5" t="n">
        <v>2</v>
      </c>
      <c r="H35" s="5" t="n">
        <v>15</v>
      </c>
      <c r="I35" s="6" t="n">
        <v>404983</v>
      </c>
    </row>
    <row r="36" spans="1:10">
      <c r="A36" s="4" t="s">
        <v>123</v>
      </c>
      <c r="G36" s="6" t="n">
        <v>2296</v>
      </c>
      <c r="H36" s="6" t="n">
        <v>14499</v>
      </c>
    </row>
    <row r="37" spans="1:10">
      <c r="A37" s="4" t="s">
        <v>136</v>
      </c>
      <c r="B37" s="6" t="n">
        <v>-34754</v>
      </c>
      <c r="I37" s="6" t="n">
        <v>-34754</v>
      </c>
    </row>
    <row r="38" spans="1:10">
      <c r="A38" s="4" t="s">
        <v>126</v>
      </c>
      <c r="B38" s="6" t="n">
        <v>970115</v>
      </c>
      <c r="F38" s="5" t="n">
        <v>29</v>
      </c>
      <c r="G38" s="5" t="n">
        <v>7</v>
      </c>
      <c r="H38" s="5" t="n">
        <v>5</v>
      </c>
      <c r="I38" s="6" t="n">
        <v>970074</v>
      </c>
    </row>
    <row r="39" spans="1:10">
      <c r="A39" s="4" t="s">
        <v>127</v>
      </c>
      <c r="F39" s="6" t="n">
        <v>28894</v>
      </c>
      <c r="G39" s="6" t="n">
        <v>7855</v>
      </c>
      <c r="H39" s="6" t="n">
        <v>4664</v>
      </c>
    </row>
    <row r="40" spans="1:10">
      <c r="A40" s="4" t="s">
        <v>128</v>
      </c>
      <c r="B40" s="6" t="n">
        <v>-592933</v>
      </c>
      <c r="F40" s="5" t="n">
        <v>-21</v>
      </c>
      <c r="G40" s="5" t="n">
        <v>-3</v>
      </c>
      <c r="H40" s="5" t="n">
        <v>-1</v>
      </c>
      <c r="I40" s="6" t="n">
        <v>-592908</v>
      </c>
    </row>
    <row r="41" spans="1:10">
      <c r="A41" s="4" t="s">
        <v>137</v>
      </c>
      <c r="F41" s="6" t="n">
        <v>-20928</v>
      </c>
      <c r="G41" s="6" t="n">
        <v>-4533</v>
      </c>
      <c r="H41" s="6" t="n">
        <v>-829</v>
      </c>
    </row>
    <row r="42" spans="1:10">
      <c r="A42" s="4" t="s">
        <v>129</v>
      </c>
      <c r="B42" s="6" t="n">
        <v>-2154351</v>
      </c>
      <c r="J42" s="6" t="n">
        <v>-2154351</v>
      </c>
    </row>
    <row r="43" spans="1:10">
      <c r="A43" s="4" t="s">
        <v>104</v>
      </c>
      <c r="B43" s="6" t="n">
        <v>-2355171</v>
      </c>
      <c r="J43" s="6" t="n">
        <v>-2355171</v>
      </c>
    </row>
    <row r="44" spans="1:10">
      <c r="A44" s="4" t="s">
        <v>132</v>
      </c>
      <c r="B44" s="6" t="n">
        <v>27894</v>
      </c>
      <c r="I44" s="6" t="n">
        <v>27894</v>
      </c>
    </row>
    <row r="45" spans="1:10">
      <c r="A45" s="4" t="s">
        <v>133</v>
      </c>
      <c r="F45" s="6" t="n">
        <v>1791</v>
      </c>
    </row>
    <row r="46" spans="1:10">
      <c r="A46" s="4" t="s">
        <v>140</v>
      </c>
      <c r="B46" s="5" t="n">
        <v>31259626</v>
      </c>
      <c r="F46" s="5" t="n">
        <v>1487</v>
      </c>
      <c r="G46" s="5" t="n">
        <v>410</v>
      </c>
      <c r="H46" s="5" t="n">
        <v>262</v>
      </c>
      <c r="I46" s="5" t="n">
        <v>47825121</v>
      </c>
      <c r="J46" s="5" t="n">
        <v>-16567654</v>
      </c>
    </row>
    <row r="47" spans="1:10">
      <c r="A47" s="4" t="s">
        <v>141</v>
      </c>
      <c r="F47" s="6" t="n">
        <v>1488912</v>
      </c>
      <c r="G47" s="6" t="n">
        <v>409687</v>
      </c>
      <c r="H47" s="6" t="n">
        <v>2616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89</v>
      </c>
      <c r="C2" s="2" t="s">
        <v>78</v>
      </c>
      <c r="D2" s="2" t="s">
        <v>93</v>
      </c>
    </row>
    <row r="3" spans="1:4">
      <c r="A3" s="3" t="s">
        <v>143</v>
      </c>
    </row>
    <row r="4" spans="1:4">
      <c r="A4" s="4" t="s">
        <v>104</v>
      </c>
      <c r="B4" s="5" t="n">
        <v>-2355171</v>
      </c>
      <c r="C4" s="5" t="n">
        <v>-3138952</v>
      </c>
      <c r="D4" s="5" t="n">
        <v>-2307419</v>
      </c>
    </row>
    <row r="5" spans="1:4">
      <c r="A5" s="3" t="s">
        <v>144</v>
      </c>
    </row>
    <row r="6" spans="1:4">
      <c r="A6" s="4" t="s">
        <v>99</v>
      </c>
      <c r="B6" s="6" t="n">
        <v>3785879</v>
      </c>
      <c r="C6" s="6" t="n">
        <v>3461439</v>
      </c>
      <c r="D6" s="6" t="n">
        <v>1822246</v>
      </c>
    </row>
    <row r="7" spans="1:4">
      <c r="A7" s="4" t="s">
        <v>145</v>
      </c>
      <c r="B7" s="6" t="n">
        <v>32762</v>
      </c>
      <c r="C7" s="6" t="n">
        <v>33789</v>
      </c>
      <c r="D7" s="6" t="n">
        <v>102796</v>
      </c>
    </row>
    <row r="8" spans="1:4">
      <c r="A8" s="4" t="s">
        <v>146</v>
      </c>
      <c r="B8" s="6" t="n">
        <v>27894</v>
      </c>
      <c r="C8" s="6" t="n">
        <v>12361</v>
      </c>
      <c r="D8" s="6" t="n">
        <v>9224</v>
      </c>
    </row>
    <row r="9" spans="1:4">
      <c r="A9" s="4" t="s">
        <v>147</v>
      </c>
      <c r="C9" s="6" t="n">
        <v>24530</v>
      </c>
      <c r="D9" s="6" t="n">
        <v>19356</v>
      </c>
    </row>
    <row r="10" spans="1:4">
      <c r="A10" s="3" t="s">
        <v>148</v>
      </c>
    </row>
    <row r="11" spans="1:4">
      <c r="A11" s="4" t="s">
        <v>64</v>
      </c>
      <c r="B11" s="6" t="n">
        <v>3373</v>
      </c>
      <c r="C11" s="6" t="n">
        <v>293914</v>
      </c>
      <c r="D11" s="6" t="n">
        <v>-45053</v>
      </c>
    </row>
    <row r="12" spans="1:4">
      <c r="A12" s="4" t="s">
        <v>149</v>
      </c>
      <c r="B12" s="6" t="n">
        <v>25314</v>
      </c>
      <c r="C12" s="6" t="n">
        <v>-74024</v>
      </c>
      <c r="D12" s="6" t="n">
        <v>17802</v>
      </c>
    </row>
    <row r="13" spans="1:4">
      <c r="A13" s="4" t="s">
        <v>45</v>
      </c>
      <c r="B13" s="6" t="n">
        <v>542613</v>
      </c>
      <c r="C13" s="6" t="n">
        <v>27652</v>
      </c>
      <c r="D13" s="6" t="n">
        <v>266454</v>
      </c>
    </row>
    <row r="14" spans="1:4">
      <c r="A14" s="4" t="s">
        <v>66</v>
      </c>
      <c r="B14" s="6" t="n">
        <v>338665</v>
      </c>
      <c r="C14" s="6" t="n">
        <v>76879</v>
      </c>
      <c r="D14" s="6" t="n">
        <v>17632</v>
      </c>
    </row>
    <row r="15" spans="1:4">
      <c r="A15" s="4" t="s">
        <v>62</v>
      </c>
      <c r="B15" s="6" t="n">
        <v>93211</v>
      </c>
      <c r="C15" s="6" t="n">
        <v>-126778</v>
      </c>
      <c r="D15" s="6" t="n">
        <v>6621</v>
      </c>
    </row>
    <row r="16" spans="1:4">
      <c r="A16" s="4" t="s">
        <v>150</v>
      </c>
      <c r="B16" s="6" t="n">
        <v>2494540</v>
      </c>
      <c r="C16" s="6" t="n">
        <v>590810</v>
      </c>
      <c r="D16" s="6" t="n">
        <v>-90341</v>
      </c>
    </row>
    <row r="17" spans="1:4">
      <c r="A17" s="3" t="s">
        <v>151</v>
      </c>
    </row>
    <row r="18" spans="1:4">
      <c r="A18" s="4" t="s">
        <v>152</v>
      </c>
      <c r="C18" s="6" t="n">
        <v>-59309923</v>
      </c>
    </row>
    <row r="19" spans="1:4">
      <c r="A19" s="4" t="s">
        <v>153</v>
      </c>
      <c r="B19" s="6" t="n">
        <v>-236807</v>
      </c>
      <c r="C19" s="6" t="n">
        <v>-149676</v>
      </c>
      <c r="D19" s="6" t="n">
        <v>-85091</v>
      </c>
    </row>
    <row r="20" spans="1:4">
      <c r="A20" s="4" t="s">
        <v>154</v>
      </c>
      <c r="B20" s="6" t="n">
        <v>-236807</v>
      </c>
      <c r="C20" s="6" t="n">
        <v>-59459599</v>
      </c>
      <c r="D20" s="6" t="n">
        <v>-85091</v>
      </c>
    </row>
    <row r="21" spans="1:4">
      <c r="A21" s="3" t="s">
        <v>155</v>
      </c>
    </row>
    <row r="22" spans="1:4">
      <c r="A22" s="4" t="s">
        <v>156</v>
      </c>
      <c r="B22" s="6" t="n">
        <v>-3500000</v>
      </c>
      <c r="C22" s="6" t="n">
        <v>-5700000</v>
      </c>
      <c r="D22" s="6" t="n">
        <v>-18300000</v>
      </c>
    </row>
    <row r="23" spans="1:4">
      <c r="A23" s="4" t="s">
        <v>157</v>
      </c>
      <c r="C23" s="6" t="n">
        <v>44930000</v>
      </c>
    </row>
    <row r="24" spans="1:4">
      <c r="A24" s="4" t="s">
        <v>158</v>
      </c>
      <c r="B24" s="6" t="n">
        <v>405000</v>
      </c>
      <c r="C24" s="6" t="n">
        <v>16602981</v>
      </c>
      <c r="D24" s="6" t="n">
        <v>26152992</v>
      </c>
    </row>
    <row r="25" spans="1:4">
      <c r="A25" s="4" t="s">
        <v>159</v>
      </c>
      <c r="B25" s="6" t="n">
        <v>-328860</v>
      </c>
      <c r="C25" s="6" t="n">
        <v>-2485497</v>
      </c>
      <c r="D25" s="6" t="n">
        <v>-3461553</v>
      </c>
    </row>
    <row r="26" spans="1:4">
      <c r="A26" s="4" t="s">
        <v>160</v>
      </c>
      <c r="C26" s="6" t="n">
        <v>6500000</v>
      </c>
    </row>
    <row r="27" spans="1:4">
      <c r="A27" s="4" t="s">
        <v>161</v>
      </c>
      <c r="B27" s="6" t="n">
        <v>-1398093</v>
      </c>
      <c r="C27" s="6" t="n">
        <v>-971924</v>
      </c>
      <c r="D27" s="6" t="n">
        <v>-456246</v>
      </c>
    </row>
    <row r="28" spans="1:4">
      <c r="A28" s="4" t="s">
        <v>128</v>
      </c>
      <c r="B28" s="6" t="n">
        <v>-592933</v>
      </c>
      <c r="C28" s="6" t="n">
        <v>-173558</v>
      </c>
    </row>
    <row r="29" spans="1:4">
      <c r="A29" s="4" t="s">
        <v>162</v>
      </c>
      <c r="C29" s="6" t="n">
        <v>-1000000</v>
      </c>
    </row>
    <row r="30" spans="1:4">
      <c r="A30" s="4" t="s">
        <v>163</v>
      </c>
      <c r="C30" s="6" t="n">
        <v>-315092</v>
      </c>
      <c r="D30" s="6" t="n">
        <v>-2291</v>
      </c>
    </row>
    <row r="31" spans="1:4">
      <c r="A31" s="4" t="s">
        <v>164</v>
      </c>
      <c r="B31" s="6" t="n">
        <v>-5414886</v>
      </c>
      <c r="C31" s="6" t="n">
        <v>57386910</v>
      </c>
      <c r="D31" s="6" t="n">
        <v>3932902</v>
      </c>
    </row>
    <row r="32" spans="1:4">
      <c r="A32" s="4" t="s">
        <v>165</v>
      </c>
      <c r="B32" s="6" t="n">
        <v>-3157153</v>
      </c>
      <c r="C32" s="6" t="n">
        <v>-1481879</v>
      </c>
      <c r="D32" s="6" t="n">
        <v>3757470</v>
      </c>
    </row>
    <row r="33" spans="1:4">
      <c r="A33" s="4" t="s">
        <v>166</v>
      </c>
      <c r="B33" s="6" t="n">
        <v>7556763</v>
      </c>
      <c r="C33" s="6" t="n">
        <v>9038642</v>
      </c>
      <c r="D33" s="6" t="n">
        <v>5281172</v>
      </c>
    </row>
    <row r="34" spans="1:4">
      <c r="A34" s="4" t="s">
        <v>167</v>
      </c>
      <c r="B34" s="6" t="n">
        <v>4399610</v>
      </c>
      <c r="C34" s="6" t="n">
        <v>7556763</v>
      </c>
      <c r="D34" s="6" t="n">
        <v>9038642</v>
      </c>
    </row>
    <row r="35" spans="1:4">
      <c r="A35" s="3" t="s">
        <v>168</v>
      </c>
    </row>
    <row r="36" spans="1:4">
      <c r="A36" s="4" t="s">
        <v>54</v>
      </c>
      <c r="C36" s="6" t="n">
        <v>3543573</v>
      </c>
    </row>
    <row r="37" spans="1:4">
      <c r="A37" s="4" t="s">
        <v>55</v>
      </c>
      <c r="C37" s="6" t="n">
        <v>49994877</v>
      </c>
    </row>
    <row r="38" spans="1:4">
      <c r="A38" s="4" t="s">
        <v>169</v>
      </c>
      <c r="C38" s="6" t="n">
        <v>3214178</v>
      </c>
    </row>
    <row r="39" spans="1:4">
      <c r="A39" s="4" t="s">
        <v>170</v>
      </c>
      <c r="C39" s="6" t="n">
        <v>1767003</v>
      </c>
    </row>
    <row r="40" spans="1:4">
      <c r="A40" s="4" t="s">
        <v>171</v>
      </c>
      <c r="C40" s="6" t="n">
        <v>1194134</v>
      </c>
    </row>
    <row r="41" spans="1:4">
      <c r="A41" s="4" t="s">
        <v>172</v>
      </c>
      <c r="C41" s="6" t="n">
        <v>-403842</v>
      </c>
    </row>
    <row r="42" spans="1:4">
      <c r="A42" s="4" t="s">
        <v>152</v>
      </c>
      <c r="C42" s="6" t="n">
        <v>59309923</v>
      </c>
    </row>
    <row r="43" spans="1:4">
      <c r="A43" s="3" t="s">
        <v>173</v>
      </c>
    </row>
    <row r="44" spans="1:4">
      <c r="A44" s="4" t="s">
        <v>174</v>
      </c>
      <c r="B44" s="6" t="n">
        <v>2297563</v>
      </c>
      <c r="C44" s="6" t="n">
        <v>1917723</v>
      </c>
      <c r="D44" s="6" t="n">
        <v>1281454</v>
      </c>
    </row>
    <row r="45" spans="1:4">
      <c r="A45" s="4" t="s">
        <v>65</v>
      </c>
      <c r="C45" s="6" t="n">
        <v>213859</v>
      </c>
      <c r="D45" s="6" t="n">
        <v>137207</v>
      </c>
    </row>
    <row r="46" spans="1:4">
      <c r="A46" s="4" t="s">
        <v>175</v>
      </c>
      <c r="B46" s="6" t="n">
        <v>428373</v>
      </c>
      <c r="C46" s="6" t="n">
        <v>725430</v>
      </c>
      <c r="D46" s="6" t="n">
        <v>541723</v>
      </c>
    </row>
    <row r="47" spans="1:4">
      <c r="A47" s="4" t="s">
        <v>130</v>
      </c>
      <c r="C47" s="6" t="n">
        <v>553873</v>
      </c>
      <c r="D47" s="6" t="n">
        <v>193755</v>
      </c>
    </row>
    <row r="48" spans="1:4">
      <c r="A48" s="4" t="s">
        <v>176</v>
      </c>
      <c r="B48" s="5" t="n">
        <v>970115</v>
      </c>
      <c r="C48" s="5" t="n">
        <v>1088899</v>
      </c>
      <c r="D48" s="5" t="n">
        <v>4384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1:33:12Z</dcterms:created>
  <dcterms:modified xmlns:dcterms="http://purl.org/dc/terms/" xmlns:xsi="http://www.w3.org/2001/XMLSchema-instance" xsi:type="dcterms:W3CDTF">2019-03-29T11:33:12Z</dcterms:modified>
</cp:coreProperties>
</file>